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SHORT TERM INVESTMENTS, PREPAID" sheetId="8" state="visible" r:id="rId8"/>
    <sheet xmlns:r="http://schemas.openxmlformats.org/officeDocument/2006/relationships" name="COMMITMENTS AND CONTINGENCIES" sheetId="9" state="visible" r:id="rId9"/>
    <sheet xmlns:r="http://schemas.openxmlformats.org/officeDocument/2006/relationships" name="ACCRUED EXPENSES" sheetId="10" state="visible" r:id="rId10"/>
    <sheet xmlns:r="http://schemas.openxmlformats.org/officeDocument/2006/relationships" name="LICENSE, SETTLEMENT AND RELEASE"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LITIGATION, CLAIMS AND ASSESSME"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SHORT TERM INVESTMENTS, PREPA_2" sheetId="20" state="visible" r:id="rId20"/>
    <sheet xmlns:r="http://schemas.openxmlformats.org/officeDocument/2006/relationships" name="COMMITMENTS AND CONTINGENCIES (" sheetId="21" state="visible" r:id="rId21"/>
    <sheet xmlns:r="http://schemas.openxmlformats.org/officeDocument/2006/relationships" name="ACCRUED EXPENSES (Tables)" sheetId="22" state="visible" r:id="rId22"/>
    <sheet xmlns:r="http://schemas.openxmlformats.org/officeDocument/2006/relationships" name="STOCK BASED COMPENSATION (Table" sheetId="23" state="visible" r:id="rId23"/>
    <sheet xmlns:r="http://schemas.openxmlformats.org/officeDocument/2006/relationships" name="NATURE OF OPERATIONS AND SUMM_4" sheetId="24" state="visible" r:id="rId24"/>
    <sheet xmlns:r="http://schemas.openxmlformats.org/officeDocument/2006/relationships" name="NATURE OF OPERATIONS AND SUMM_5" sheetId="25" state="visible" r:id="rId25"/>
    <sheet xmlns:r="http://schemas.openxmlformats.org/officeDocument/2006/relationships" name="NATURE OF OPERATIONS AND SUMM_6" sheetId="26" state="visible" r:id="rId26"/>
    <sheet xmlns:r="http://schemas.openxmlformats.org/officeDocument/2006/relationships" name="SHORT TERM INVESTMENTS, PREPA_3" sheetId="27" state="visible" r:id="rId27"/>
    <sheet xmlns:r="http://schemas.openxmlformats.org/officeDocument/2006/relationships" name="SHORT TERM INVESTMENTS, PREPA_4"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ACCRUED EXPENSES (Details)" sheetId="33" state="visible" r:id="rId33"/>
    <sheet xmlns:r="http://schemas.openxmlformats.org/officeDocument/2006/relationships" name="LICENSE, SETTLEMENT AND RELEA_2" sheetId="34" state="visible" r:id="rId34"/>
    <sheet xmlns:r="http://schemas.openxmlformats.org/officeDocument/2006/relationships" name="STOCKHOLDERS' EQUITY - Stock Re" sheetId="35" state="visible" r:id="rId35"/>
    <sheet xmlns:r="http://schemas.openxmlformats.org/officeDocument/2006/relationships" name="STOCKHOLDERS' EQUITY - Series A" sheetId="36" state="visible" r:id="rId36"/>
    <sheet xmlns:r="http://schemas.openxmlformats.org/officeDocument/2006/relationships" name="STOCKHOLDERS' EQUITY - Warrant " sheetId="37" state="visible" r:id="rId37"/>
    <sheet xmlns:r="http://schemas.openxmlformats.org/officeDocument/2006/relationships" name="STOCK BASED COMPENSATION - Narr" sheetId="38" state="visible" r:id="rId38"/>
    <sheet xmlns:r="http://schemas.openxmlformats.org/officeDocument/2006/relationships" name="STOCK BASED COMPENSATION - Awar" sheetId="39" state="visible" r:id="rId39"/>
    <sheet xmlns:r="http://schemas.openxmlformats.org/officeDocument/2006/relationships" name="STOCK BASED COMPENSATION  - Fai" sheetId="40" state="visible" r:id="rId40"/>
    <sheet xmlns:r="http://schemas.openxmlformats.org/officeDocument/2006/relationships" name="RELATED PARTY TRANSACTIONS (Det" sheetId="41" state="visible" r:id="rId41"/>
    <sheet xmlns:r="http://schemas.openxmlformats.org/officeDocument/2006/relationships" name="LITIGATION, CLAIMS AND ASSESS_2" sheetId="42" state="visible" r:id="rId42"/>
    <sheet xmlns:r="http://schemas.openxmlformats.org/officeDocument/2006/relationships" name="INCOME TAX (Details)" sheetId="43" state="visible" r:id="rId43"/>
    <sheet xmlns:r="http://schemas.openxmlformats.org/officeDocument/2006/relationships" name="SUBSEQUENT EVENTS (Details)" sheetId="44" state="visible" r:id="rId44"/>
    <sheet xmlns:r="http://schemas.openxmlformats.org/officeDocument/2006/relationships" name="Uncategorized Items - fnjn-2019" sheetId="45" state="visible" r:id="rId45"/>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May 01, 2019</t>
  </si>
  <si>
    <t>Document And Entity Information [Abstract]</t>
  </si>
  <si>
    <t>Entity Registrant Name</t>
  </si>
  <si>
    <t>FINJAN HOLDINGS, INC.</t>
  </si>
  <si>
    <t>Entity Central Index Key</t>
  </si>
  <si>
    <t>0001366340</t>
  </si>
  <si>
    <t>Document Type</t>
  </si>
  <si>
    <t>10-Q</t>
  </si>
  <si>
    <t>Amendment Flag</t>
  </si>
  <si>
    <t>false</t>
  </si>
  <si>
    <t>Document Period End Date</t>
  </si>
  <si>
    <t>Mar. 31,
		2019</t>
  </si>
  <si>
    <t>Trading Symbol</t>
  </si>
  <si>
    <t>FNJN</t>
  </si>
  <si>
    <t>Current Fiscal Year End Date</t>
  </si>
  <si>
    <t>--12-31</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DENSED CONSOLIDATED BALANCE SHEETS - USD ($) $ in Thousands</t>
  </si>
  <si>
    <t>Dec. 31, 2018</t>
  </si>
  <si>
    <t>Current assets:</t>
  </si>
  <si>
    <t>Cash and cash equivalents</t>
  </si>
  <si>
    <t>Short term investments</t>
  </si>
  <si>
    <t>Accounts receivable</t>
  </si>
  <si>
    <t>Prepaid expenses and other current assets</t>
  </si>
  <si>
    <t>Total current assets</t>
  </si>
  <si>
    <t>Property and equipment, net</t>
  </si>
  <si>
    <t>Investments</t>
  </si>
  <si>
    <t>Intangible assets, net</t>
  </si>
  <si>
    <t>Deferred income taxes</t>
  </si>
  <si>
    <t>Right of use assets</t>
  </si>
  <si>
    <t>Other assets, non-current</t>
  </si>
  <si>
    <t>Total assets</t>
  </si>
  <si>
    <t>Current liabilities:</t>
  </si>
  <si>
    <t>Accounts payable</t>
  </si>
  <si>
    <t>Accounts payable - related parties</t>
  </si>
  <si>
    <t>Accrued expenses</t>
  </si>
  <si>
    <t>Lease liability</t>
  </si>
  <si>
    <t>Other liabilities, current</t>
  </si>
  <si>
    <t>Total current liabilities</t>
  </si>
  <si>
    <t>Lease liability, non-current</t>
  </si>
  <si>
    <t>Other liabilities, non-current</t>
  </si>
  <si>
    <t>Total liabilities</t>
  </si>
  <si>
    <t>Commitments and contingencies</t>
  </si>
  <si>
    <t xml:space="preserve"> </t>
  </si>
  <si>
    <t>Stockholders' equity</t>
  </si>
  <si>
    <t>Preferred stock - $0.0001 par value; 10,000,000 shares authorized; no shares issued and outstanding at March 31, 2019 and December 31, 2018</t>
  </si>
  <si>
    <t>Common stock - $0.0001 par value; 80,000,000 shares authorized; 27,595,840 and 27,568,656 shares issued and outstanding at March 31, 2019 and December 31, 2018,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8</t>
  </si>
  <si>
    <t>Income Statement [Abstract]</t>
  </si>
  <si>
    <t>Revenues</t>
  </si>
  <si>
    <t>Cost of revenues</t>
  </si>
  <si>
    <t>Gross profit</t>
  </si>
  <si>
    <t>Research and development expense</t>
  </si>
  <si>
    <t>Selling, general and administrative expenses</t>
  </si>
  <si>
    <t>Total operating expenses</t>
  </si>
  <si>
    <t>Income (loss) from operations</t>
  </si>
  <si>
    <t>Other income (expense)</t>
  </si>
  <si>
    <t>Change in fair value of warrant liability</t>
  </si>
  <si>
    <t>Interest expense</t>
  </si>
  <si>
    <t>Interest and other income</t>
  </si>
  <si>
    <t>Income (loss) before income taxes</t>
  </si>
  <si>
    <t>Provision (benefit) for income taxes</t>
  </si>
  <si>
    <t>Net income (loss)</t>
  </si>
  <si>
    <t>Accretion of preferred stock</t>
  </si>
  <si>
    <t>Net income (loss) to common stockholders</t>
  </si>
  <si>
    <t>Net income (loss) per share, basic (in dollars per share)</t>
  </si>
  <si>
    <t>Net income (loss) per share, diluted (in dollars per share)</t>
  </si>
  <si>
    <t>Net income (loss) per share applicable to common stockholders, basic (in dollars per share)</t>
  </si>
  <si>
    <t>Net income (loss) per share applicable to common stockholders, diluted (in dollars share)</t>
  </si>
  <si>
    <t>Weighted-average common shares outstanding, basic (in shares)</t>
  </si>
  <si>
    <t>Weighted-average common shares outstanding, diluted (in shares)</t>
  </si>
  <si>
    <t>CONDENSED CONSOLIDATED STATEMENT OF CHANGE IN STOCKHOLDERS EQUITY - USD ($) $ in Thousands</t>
  </si>
  <si>
    <t>Total</t>
  </si>
  <si>
    <t>Common Stock</t>
  </si>
  <si>
    <t>Additional Paid-In Capital</t>
  </si>
  <si>
    <t>Retained Earnings / (Accumulated Deficit)</t>
  </si>
  <si>
    <t>Beginning balance (in shares) at Dec. 31, 2017</t>
  </si>
  <si>
    <t>Beginning balance at Dec. 31, 2017</t>
  </si>
  <si>
    <t>Increase (Decrease) in Stockholders' Equity [Roll Forward]</t>
  </si>
  <si>
    <t>Stock-based compensation expense</t>
  </si>
  <si>
    <t>Exercise of RSUs and stock options (in shares)</t>
  </si>
  <si>
    <t>Accretion of Series A-1 preferred stock</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 USD ($) $ in Thousands</t>
  </si>
  <si>
    <t>Cash flows from operating activities:</t>
  </si>
  <si>
    <t>Adjustments to reconcile net income (loss) to net cash provided by operating activities:</t>
  </si>
  <si>
    <t>Depreciation and amortization</t>
  </si>
  <si>
    <t>Noncash lease expense</t>
  </si>
  <si>
    <t>Stock-based compensation</t>
  </si>
  <si>
    <t>Amortization of discount and premium on investments</t>
  </si>
  <si>
    <t>Changes in operating assets and liabilities:</t>
  </si>
  <si>
    <t>Prepaid expenses and other assets</t>
  </si>
  <si>
    <t>Accrued income taxes</t>
  </si>
  <si>
    <t>Other liabilities</t>
  </si>
  <si>
    <t>Net cash (used in) provided by operating activities</t>
  </si>
  <si>
    <t>Cash flows from investing activities:</t>
  </si>
  <si>
    <t>Purchase of fund investment</t>
  </si>
  <si>
    <t>Purchase of marketable securities</t>
  </si>
  <si>
    <t>Redemption of marketable securities</t>
  </si>
  <si>
    <t>Leasehold improvements</t>
  </si>
  <si>
    <t>Net cash used in investing activities</t>
  </si>
  <si>
    <t>Cash flows from financing activities:</t>
  </si>
  <si>
    <t>Redemption of preferred shares</t>
  </si>
  <si>
    <t>Net cash used in financing activities</t>
  </si>
  <si>
    <t>Net (decrease) increase in cash and cash equivalents</t>
  </si>
  <si>
    <t>Cash and cash equivalents - beginning</t>
  </si>
  <si>
    <t>Cash and cash equivalents - ending</t>
  </si>
  <si>
    <t>Supplemental disclosures of cash flow information, non cash:</t>
  </si>
  <si>
    <t>Accretion of series A-1 preferred stock to redemption value</t>
  </si>
  <si>
    <t>Changes in accounts receivable, adoption of ASC 606</t>
  </si>
  <si>
    <t>Accounting Standards Update 2014-09</t>
  </si>
  <si>
    <t>NATURE OF OPERATIONS AND SUMMARY OF SIGNIFICANT ACCOUNTING POLICIES</t>
  </si>
  <si>
    <t>Accounting Policies [Abstract]</t>
  </si>
  <si>
    <t>NATURE OF OPERATIONS AND SUMMARY OF SIGNIFICANT ACCOUNTING POLICIES NATURE OF OPERATIONS Finjan Holdings, Inc. (the “Company” or “Finjan Holdings”), a Delaware corporation, and its wholly owned subsidiaries, Finjan, Finjan Blue and Finjan Mobile operates a cybersecurity business focused on three business lines: intellectual property licensing and enforcement, mobile security application development and investing in cybersecurity technologies and intellectual property. Licensing and enforcement of the Company's cybersecurity patent portfolio is operated, through its wholly-owned subsidiaries Finjan and Finjan Blue. Revenues and operations are concentrated in Finjan; other subsidiaries were immaterial to the condensed consolidated financial statements for the three months ended March 31, 2019 and 2018. The Company’s common stock has been trading on the NASDAQ Capital Market ("NASDAQ") since May 2014.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8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8 which were included in the annual report on Form 10-K filed by the Company on March 13,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9 are not necessarily indicative of the operating results for the year ending December 31, 2019, or any other interim o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PRINCIPLES OF CONSOLIDATION The condensed consolidated financial statements include the accounts of Finjan Holdings and its wholly-owned subsidiaries. All intercompany transactions and balances have been eliminated in consolidation. RECLASSIFICATIONS Certain amounts within the balance sheet and cash flows for the prior periods presented have been reclassified to conform to the current period presentation reflected in these condensed consolidated financial statements. REVENUE RECOGNITION Effective January 1, 2018, the Company adopted Accounting Standard Codification ("ASC") Topic 606, Revenue from Contracts with Customers ("Topic 606” or “ASC 606”), using the modified retrospective method applied to those contracts which were not completed as of January 1, 2018.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CASH AND CASH EQUIVALENTS For purposes of the Condensed Consolidated Statements of Cash Flows, the Company considers all highly liquid instruments with original maturities of three months or less when purchased to be cash equivalents. Included in cash and cash equivalents are demand deposits and money market accounts. SHORT TERM INVESTMENTS Investments consist of U.S. Treasury Bills, which are classified as held-to-maturity, Certificates of Deposit and other Corporate Debt Securities. The Company determines the appropriate balance sheet classification of its investments at the time of purchase and evaluates the classification at each balance sheet date. All of the Company’s investments mature within the next twelve months. Unrealized gains and losses are de minimis . As of March 31, 2019, the carrying value of the Company’s U.S. Treasury Bills approximates their fair value due to their short-term maturities. NET INCOME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 and computed as follows: Three Months ended 2019 2018 (In thousands, except share and per share data) Numerator: Net income (loss) to common stockholders $ (6,002 ) $ 28,294 Denominator: Weighted-average common shares, basic 27,594,372 27,719,689 Weighted-average common shares, diluted* 27,594,372 30,284,175 Net income (loss) per common share: Basic: $ (0.22 ) $ 1.02 Diluted: $ (0.22 ) $ 0.93 * For the three months ended March 31, 2019 the securities would be anti-dilutive and therefore were excluded. For the three months ended March 31, 2018, the diluted earnings per common share included 626,212 unvested RSU's and the weighted average effect of 1,938,274 stock options that are potentially dilutive to earnings per share, since the exercise price of such securities was less than the average market price during the period. Potentially dilutive common shares from employee equity plans and warrants are determined by applying the treasury stock method assumed exercise of warrants and share options and were excluded from the computation of diluted net income (loss) per share because their inclusion would be anti-dilutive and consist of the following: Three Months ended 2019 2018 Stock options 2,486,646 779,773 Restricted stock units 288,108 — Warrants 2,355,506 2,355,506 Total 5,130,260 3,135,279 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 RECENT ACCOUNTING PRONOUNCEMENTS Recently adopted accounting pronouncements In August 2018, the SEC issued Release No. 33-10532 that amends and clarifies certain financial reporting requirements. The principal change to our financial reporting is the inclusion of the annual disclosure requirement of changes in stockholders’ equity in Rule 3-04 of Regulation S-X to interim periods. The Company adopted this guidance on January 1, 2019. In February 2016, the Financial Accounting Standards Board (“FASB”) issued Accounting Standards Update ("ASU") 2016-02, Leases (Topic 842). Subsequent to the issuance of Topic 842, the FASB clarified the guidance through several ASUs; hereinafter the collection of lease guidance is referred to as “ASC 842”. The Company, using the modified retrospective approach with a cumulative-effect adjustment, - and recognized a right to use ("ROU") asset at the beginning of the period of adoption (January 1, 2019). Therefore, the Company recognized and measured operating leases on the condensed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and treats short term leases of less than a year outside of a ROU asset. The Company has no financing leases. The adoption did not materially impact the Company’s Condensed Consolidated Statements of Operations or Cash Flows. Refer to Note 3, Commitments and Contingencies, for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re were no finance leases at this time which would be recognized as depreciation expense and interest expense. The Company has lease agreements which require payments for lease and non-lease components and has elected to account for these as a separate lease components. Non-leasing components are not included in the ROU asset. The Company adopt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impact of this adoption was immaterial on the Company's condensed consolidated financial statements and related disclosures. Recently issued accounting pronouncements not yet adopted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SHORT TERM INVESTMENTS, PREPAID EXPENSES AND OTHER CURRENT ASSETS</t>
  </si>
  <si>
    <t>Goodwill and Intangible Assets Disclosure [Abstract]</t>
  </si>
  <si>
    <t>SHORT TERM INVESTMENTS, PREPAID EXPENSES AND OTHER CURRENT ASSETS Short Term Investments The Company's short term investments are classified as below with maturities of twelve months or less, unrealized gains and losses are de minimis for the periods presented: Security Type Fair Value March 31, 2019 December 31, (in thousands) Government $ 2,088 $ — Asset Backed 2,297 1,786 Industrial 2,992 2,381 Financial 5,971 7,136 $ 13,348 $ 11,303 Prepaid Expenses and Other Current Assets The components of prepaid expenses and other current assets are as presented below: March 31, December 31, (in thousands) Prepaid income tax $ 5,425 $ 5,429 Other prepaid expenses and other current assets 388 1,151 $ 5,813 $ 6,580</t>
  </si>
  <si>
    <t>COMMITMENTS AND CONTINGENCIES</t>
  </si>
  <si>
    <t>Commitments and Contingencies Disclosure [Abstract]</t>
  </si>
  <si>
    <t>COMMITMENTS AND CONTINGENCIES Operating Leases On July 19, 2018, the Company entered into an office lease agreement for its headquarters through June 2023. The annual rent is approximately $0.7 million , payable in equal monthly installments, unless earlier terminated by either party in accordance with the lease. The annual rent is subject to an approximate 3.5% increase at each anniversary of the commencement date during the term of the agreement. The Company has two sub-leases with related parties that have lease terms that are month-to-month based on the legally enforceable terms of the agreements as of January 1, 2019. In accordance with ASC 842-10-55-12, leases between related parties should be classified in accordance with the lease classification criteria applicable to all other leases on the basis of the legally enforceable terms and conditions of the lease. As a result, the Company elected not to apply the recognition requirements of ASC 842 for short-term leases, however, the lease costs that pertain to the short-term leases are disclosed in the components of lease costs table below. The balance sheet classification of the Company’s right-of-use asset and lease liabilities was as follows (in thousands): March 31, 2019 Operating lease right of use assets $ 2,603 Operating lease liabilities Current portion included in current liabilities 482 Long Term portion included in non-current liabilities 2,201 Total Operating lease liabilities $ 2,683 The components of lease expenses, net which were included in Total expenses in the Company’s consolidated statement of operations, were as follows (in thousands): For Three Months ended March 31, 2019 Operating lease cost $ 198 Variable lease cost — Short term lease income (60 ) $ 138 Cash paid for amounts included in the measurement of lease liabilities for the three months ended March 31, 2019 was $0.1 million and were included in Net cash used in operating activities in its consolidated statement of cash flows. Upon the adoption of ASC 842 on January 1, 2019, the Company increased non-cash balances of operating lease right-of-use assets and operating lease liabilities by $2.7 million and $2.8 million , respectively. As of March 31, 2019, the maturities of the Company’s operating lease liabilities were as follows (in thousands): For the year ending December 31, 2019, remainder $ 562 2020 773 2021 801 2022 829 2023 425 Total lease payments $ 3,390 Less: Present value adjustment (707 ) Operating lease liabilities $ 2,683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As of March 31, 2019, the weighted average remaining lease term is 4.25 years and the weighted average discount rate used to determine the operating lease liabilities was 11% . Disclosures related to periods prior to adoption of Topic 842 As required, the following disclosure is provided for periods prior to adoption. Minimum lease commitments as of December 31, 2018 that have initial or remaining lease terms in excess of one year are as follows (in thousands): 2019 $ 747 2020 773 2021 801 2022 829 2023 425 Total lease payments $ 3,575 Capital Commitments On November 21, 2013, the Company made a $5.0 million commitment to invest in JVP VII Cyber Strategic Partners, L.P. (the “JVP Fund”),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As of March 31, 2019, the Company has an outstanding capital commitment of $1.8 million to the JVP Fund. The remaining commitment can be called at any time. Contractual Commitments Finjan Mobile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tilize the VPN Platform as part of its VitalSecurity™ suite of product offerings. Avira also granted Finjan Mobile related license rights in connection with the Distribution Agreement and starting July 1, 2017, Finjan Mobile began paying Avira $3.9 million in fees under the Distribution Agreement, payable in 12 quarterly installments of $0.3 million over the subsequent 3 years. The Company has analyzed the terms of the agreement and has accounted for the transaction as a service agreement, to be expensed over the period of service. As of March 31, 2019, the Company has a $1.5 million contractual obligation due over the next 5 quarters. Finjan Blue The Company and Finjan Blue entered into a Patent Assignment Agreement with IBM effective as of August 24, 2017. Pursuant to the Patent Assignment Agreement, Finjan Blue acquired 41 select issued and pending IBM Security Patents in exchange for $8.5 million cash, payable as follows: (i) $2.0 million upon execution of the Patent Assignment Agreement and (ii) $6.5 million over the subsequent four years . The Company made its second payment of $1.0 million on August 24, 2018. As of March 31, 2019, the Company has a remaining balance due of $5.5 million . The IBM Security Patents have been recorded at their present value of $7.0 million in the first quarter of 2018, recognizing a present value adjustment of $1.4 million . Accretion related to the present value and amortization expense is recognized over the expected useful life. Accretion and amortization expense was $0.1 million and $0.4 million during the three months ended March 31, 2019, respectively and $0.4 million and $0.3 million during the three months ended March 31, 2018, respectively. IBM will support Finjan Blue in its development and licensing of the IBM Security Patents and provide assistance for such efforts as needed for the term of the Agreement and Finjan Blue will reimburse IBM for reasonable time and out of pocket costs for such assistance, however IBM will no t receive further proceeds from such efforts. IBM does have reservation of rights with respect to the IBM Security Patents for its current licensees and open source initiatives.</t>
  </si>
  <si>
    <t>ACCRUED EXPENSES</t>
  </si>
  <si>
    <t>Payables and Accruals [Abstract]</t>
  </si>
  <si>
    <t>ACCRUED EXPENSES Accrued Expenses The components of accrued expenses are as presented below: March 31, December 31, (in thousands) Legal - Litigation / Licensing $ 1,425 $ — Compensation 205 336 Other 85 58 $ 1,715 $ 394</t>
  </si>
  <si>
    <t>LICENSE, SETTLEMENT AND RELEASE AGREEMENT</t>
  </si>
  <si>
    <t>License Settlement And Release Agreement [Abstract]</t>
  </si>
  <si>
    <t>LICENSE, SETTLEMENT AND RELEASE AGREEMENT On February 28, 2018, Finjan Holdings, Inc. and its subsidiaries, including its wholly-owned subsidiary, Finjan (collectively, the “Finjan Parties”), entered into a Confidential Patent License and Settlement Agreement (the “Symantec License and Settlement Agreement”) with Symantec and its subsidiary, Blue Coat Systems, LLC (collectively, the “Symantec Parties”). Pursuant to the Symantec License and Settlement Agreement, the parties resolved and settled all claims between them. As part of the settlement, the Symantec Parties obtained a license to, among others, the Finjan patents and agreed to pay the Finjan Parties $65.0 million in cash within twenty ( 20 ) days of the Effective Date of the Symantec License and Settlement Agreement, which Finjan received on March 19, 2018. The Company recognized $65.0 million as revenues as of March 31, 2018. Further, if Symantec acquires certain entities within four years from the Effective Date, the Symantec Parties will pay additional license fees of up to $45.0 million to the Finjan Parties, unless otherwise mutually agreed to by the Company and Symantec. The remaining terms of the Symantec License and Settlement Agreement are confidential. On April 21, 2017, the Company entered into a Confidential Patent License Agreement (the “April 2017 Agreement”) with a European corporation (“EU Licensee”). Pursuant to the April 2017 Agreement, EU Licensee will obtain a license to our patent portfolio and will pay Finjan $4.9 million cash, in license fees, paid as follows: (i) $2.3 million to be paid within 10 days after the effective date of the April 2017 Agreement, which was received in May, 2017, (ii) $1.3 million on or before January 31, 2018, which was paid on February 1, 2018 and (iii) $1.3 million on or before January 31, 2019. The Company collected and recognized $2.3 million of the $4.9 million license as revenues as of June 30, 2017. The second installment of $1.3 million was received on February 1, 2018 and recognized as revenues as of December 31, 2017. The final payment of $1.3 million was received on January 28, 2019 and is included in accumulated adjustments on January 1, 2018. Such license does not grant EU Licensee any right to transfer, sublicense or grant any rights under the April 2017 Agreement to a third party except as specifically provided under the April 2017 Agreement. Such license also has certain provisions relating to certain unlicensed products of any company that acquires EU Licensee, or is acquired by EU Licensee or its affiliates, in which case additional license fees may apply. The specific terms of the April 2017 Agreement are confidential. On March 30, 2017, Finjan entered into a Confidential Master Agreement (the “Sophos Agreement”) with Sophos Group plc, a public limited company organized and existing under the laws of England and Wales, Sophos Limited, a corporation organized and existing under the laws of England and Wales (“Sophos Limited”), and Sophos Inc. (“Sophos Inc.”), a Massachusetts corporation (collectively, “Sophos”). Pursuant to the Sophos Agreement, Finjan and Sophos Inc. agreed to dismiss the suit Finjan, Inc. v. Sophos, Inc. before the United States District Court of the Northern District of California (case no. 3:14cv1197-WHO) with prejudice. The Sophos Agreement also provides for full releases by the parties and covenants not to sue. Under the terms of the Sophos Agreement, on March 30, 2017, Sophos obtained a fully paid up license to the Finjan patent portfolio and pay a license fee of $15.0 million in cash, which Finjan received on March 31, 2017. The Company recognized $15.0 million as revenues as of March 31, 2017. Finally, in connection with the Sophos Agreement, on March 30, 2017, Finjan Mobile entered into a Confidential Patent Cross License Agreement (the “Finjan Mobile Cross License Agreement”) with Sophos Limited. Pursuant to the terms of the Finjan Mobile Cross License Agreement, the parties granted patent cross licenses in the Field of Use and Sophos Limited agreed to pay Finjan Mobile $2.5 million cash, of which $1.25 million was received on March 29, 2018 and a final payment of $1.25 million was received on March 28, 2019 and is included in accumulated adjustments on January 1, 2018.</t>
  </si>
  <si>
    <t>STOCKHOLDERS' EQUITY</t>
  </si>
  <si>
    <t>Equity [Abstract]</t>
  </si>
  <si>
    <t>STOCKHOLDERS' EQUITY Stock Repurchase Program On May 2, 2018, the Company’s board of directors authorized the repurchase of issued and outstanding shares of the Company’s common stock having an aggregate value of up to $10.0 million pursuant to a share repurchase program. The authorization did not specify an expiration date. The repurchases under the share repurchase program were made in the open market or in privately negotiated transactions and were funded from the Company’s working capital. As of March 31, 2019, the Company has a remaining authorization of $8.0 million for future share repurchases. Preferred Stock Series A-1 During the quarter ended March 31, 2018, the Company retired all shares of the Series A-1 Preferred stock, $19.9 million or 153,000 shares; $15.3 million reduced the original recorded value of the Series A-1 Preferred stock and $4.6 million reduced the accreted value. During the issuance of the Series A-1 Preferred stock, the Company incurred issuance costs of $1.0 million which were recorded as an offset to the preferred stock. Such costs have been recognized as a deemed dividend upon the redemption and retirement of the Preferred stock, which occurred during the quarter ended March 31, 2018. On issuance of the Series A-1 Preferred stock, the Company agreed to issue to Soryn HLDR Vehicle II LLC, a Delaware limited liability company, a fully vested common stock warrant (the “Warrant”), to initially purchase 2,000,000 shares of common stock, $0.0001 par value per share of the Company at an exercise price of $3.18 per share, which increased to 2,355,506 shares in accordance with its terms. The Warrant has a term of three years . Upon the closing of the sale and issuance of the Series A-1 Preferred Stock on June 19, 2017, the Warrant was issuable for 2,000,000 shares, increased by an additional 309,136 shares on June 30, 2017 and an additional 46,370 shares on July 25, 2017. The holder of the Warrant has the right to acquire a variable amount of common stock at a fixed price for the first 15 months . Under ASC 815-40-15-8A, the Warrant is not considered indexed to the Company’s stock, and thus it had a derivative feature and was classified as a liability for the first 15 months . The Company valued the Warrant at inception using a Monte Carlo valuation model, recording a $3.3 million warrant liability at inception, which was then marked-to-market at each reporting period with the change in fair value recorded in the condensed consolidated statements of operations. On September 19, 2018, upon expiration of the 15 month period, the Warrant was marked-to-market and its value increased to $4.5 million and reclassified such amounts to equity.</t>
  </si>
  <si>
    <t>STOCK BASED COMPENSATION</t>
  </si>
  <si>
    <t>STOCK BASED COMPENSATION Stock-based compensation to employees and non-employees is recognized as expense in the condensed consolidated statement of operations. The compensation cost for all stock-based awards is measured at the grant date, based on the fair value of the award (determined using Black-Scholes option pricing model for stock options and fair value for Restricted Stocks Units ("RSUs"), and is recognized as an expense over the requisite service period (generally the vesting of the equity awards). Determining the fair value of stock-based awards at the grant date requires significant estimates and judgments, including future employee stock option exercise behavior and requisite service periods. The Company adopted ASU 2016-09 and 2018-07 during the year ended December 31, 2018 and recognizes forfeitures as they occur. There were none since the adoption of these pronouncements. On June 21, 2017, at the annual meeting of stockholders, the Company's shareholders approved (i) an increase of 1,000,000 shares to the Finjan Holdings, Inc. 2014 Plan and (ii) the addition of an “evergreen” feature which provides for the annual replenishment of shares to the Restated 2014 Plan share reserve without stockholder approval, which represented an additional 1,385,366 shares as of January 1, 2018 and 1,378,432 shares as of January 1, 2019 (equal to 5.0% of our outstanding shares of Common Stock as of the end of our immediately preceding fiscal year). As of March 31, 2019, the Company has 2,943,535 shares available for issuance under the 2014 Plan. During the three months ended March 31, 2019 and 2018, the Company expensed $0.2 million and $0.3 million, respectively, of stock-based compensation in the condensed consolidated statements of operations. All stock-based compensation expenses were related to selling, general and administration. Stock Options The following table is a summary of stock option activity during the three months ended March 31, 2019: Number of Options Outstanding Weighted Average Exercise Price Weighted Average Remaining Contractual Life (in years) Aggregate Intrinsic Value (in thousands) Outstanding 2013 &amp; 2014 Plans – December 31, 2018 2,486,646 $ 1.89 7.00 $ 1,550 Options granted — — — — Options exercised — — — — Options forfeited — — — — Outstanding – March 31, 2019 2,486,646 $ 1.89 6.75 $ 2,541 Exercisable – March 31, 2019 1,536,425 $ 1.67 5.60 $ 1,937 As of March 31, 2019, total compensation cost not yet recognized related to restricted stock awards and unvested stock options was approximately $2.1 million , which is expected to be recognized over a weighted-average period of 2.0 years . The Company estimates the fair values of stock options using the Black-Scholes option-pricing model. The assumptions used in the Black-Scholes option-pricing model and the weighted-average grant date fair value of the option awards for the periods presented were as follows: Three Months ended March 31, 2018 (1) Volatility 104.99% Expected term (in years) 6 Risk-free rate 2.24% Expected dividend yield — Weighted-average grant date fair value per option $ 2.24 (1) During the three months ended March 31, 2019, there is no issuance of stock options The risk-free interest rate is the United States Treasury rate for the day of the grant having a term equal to the life of the equity instrument. The volatility is a measure of the amount by which the Company’s share price has fluctuated or is expected to fluctuate; the Company used its common stock volatility along with the average of historic volatilities of comparative companies. The dividend yield is zero percent as the Company has not made any dividend payment and has no plans to pay dividends in the foreseeable future. Due to the limited historical information, the Company determines the expected term of its stock option awards by using the simplified method, which assumes each vesting tranche of the award has a term equal to average of the contractual term and the vesting period. Restricted Stock Units The following table is a summary of restricted stock units award activity during the three months ended March 31, 2019: Three Months ended March 31, 2019 Number of Shares Weighted Average Grant Date Fair Value Non-vested at beginning of period 315,292 $ 2.26 Shares vested 27,184 2.34 Non-vested 288,108 $ 2.26 The aggregate intrinsic value of the unvested RSU's was $0.8 million as of March 31, 2019.</t>
  </si>
  <si>
    <t>RELATED PARTY TRANSACTIONS</t>
  </si>
  <si>
    <t>Related Party Transactions [Abstract]</t>
  </si>
  <si>
    <t>RELATED PARTY TRANSACTIONS In the course of business, the Company obtains legal services from a firm in which the Company’s Chairman is a partner. The Company incurred approximately $38,000 in legal fees to the firm for the three months ended March 31, 2019 and 2018, respectively. As of March 31, 2019 and December 31, 2018, the Company had balances due to this firm of $25,000 and $163,000 respectively. Such amounts are included as part of accounts payable - related parties on the accompanying condensed consolidated balance sheets. The Company entered into a sublease agreement at its headquarters, effective July 1, 2018 with Benhamou Global Ventures, a company in which one of the Company's Directors serves as Managing Director. Rental income from the sublease is approximately $15,000 quarterly for an undefined term. The Company entered into a second sublease agreement at its headquarters, effective July 1, 2018 with a portfolio company in which one of the Company's Directors is an investor and is represented on the board. Rental income from the sublease is approximately $45,000 quarterly for an undefined term. In accordance with ASC 842-10-55-12, leases between related parties should be classified in accordance with the lease classification criteria applicable to all other leases on the basis of the legally enforceable terms and conditions of the lease. The legally enforceable terms of these sub-leases are month-to-month. As a result of the criteria outlined above, we have not included these sub-leases under ASC 842 and lessor accounting due to the legally enforceable term of less than one year and will continue to recognize amounts related to these sub-leases as income each month.</t>
  </si>
  <si>
    <t>LITIGATION, CLAIMS AND ASSESSMENTS</t>
  </si>
  <si>
    <t>LITIGATION, CLAIMS AND ASSESSMENTS A. United States District Court Actions Finjan, Inc. v. Palo Alto Networks, Inc., Case No. 4:14-cv-04908-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e "Asserted Patents")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Finjan seeks entry of judgment that Palo Alto Networks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285. This action is before the Honorable Phyllis J. Hamilton. Palo Alto Networks filed several petitions for IPR's before the PTAB. The PTAB instituted review of certain patents and denied institution on other challenged patents. On May 26, 2016, the Court ordered a stay to remain in effect until the PTAB’s final determination of the instituted IPRs, and the matter remains stayed pending appeal. For particulars of the pending IPR proceedings, see Section B of this Note, “ Inter Partes Review Proceedings,” case numbers IPR 2015-01979, IPR2016-00151, and IPR2016-00159. There can be no assurance that Finjan will be successful in settling or litigating these claims. Finjan, Inc. v. ESET, LLC et al., Case No. 3:17-cv-00183-CAB (S.D. Cal.) Finjan filed a patent infringement lawsuit against ESET, LLC and ESET SPOL S.R.O. (collectively "ESET") in the United States District Court for the Northern District of California (Case No. 3:16-cv-03731-JD (N.D. Cal.)) on July 1, 2016, asserting that ESET infringes Finjan’s U.S. Patent Nos. 6,154,844; 6,804,780; 7,975,305; 8,079,086; 9,189,621; and 9,219,755 (the "Asserted Patents")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The case was transferred to the Southern District of California on January 30, 2017. ESET filed a Complaint for Declaratory Judgment against Finjan in the United States District Court for the Southern District of California on July 1, 2016, asserting that there is an actual controversy between the parties to declare that ESET does not infringe any claim of U.S. Patent No. 7,975,305 (“the ‘305 Patent”). ESET sought an entry of judgment that it has not infringed any claim of the ‘305 Patent, an injunction against Finjan from asserting any of the claims in the ‘305 Patent against ESET or any of its customers or suppliers, and a finding that the case is exceptional and an award of fees and costs under 35 U.S.C. § 285. This action is before the Honorable Cathy Ann Bencivengo. Details on procedures prior to February 2018 are disclosed in Note 8 of our Annual Report on Form 10-K for the fiscal year ended December 31, 2017. On February 20, 2018, ESET filed a Motion to Stay Pending Inter Partes Review, which Finjan opposed. On May 7, 2018, the Court granted ESET’s Motion to Stay with regard to the ‘305 Patent only. The Court’s Scheduling Order was amended on October 4, 2018, January 4, 2019, and February 25, 2019, such that the following dates are now in effect: close of expert discovery was March 15, 2019; opening dispositive and Daubert motions were filed on April 23, 2019, with oppositions due on May 14, 2019, replies due on May 28, 2019; the final pretrial conference is scheduled for September 13, 2019; and the trial is to commence on October 29, 2019. There can be no assurance that Finjan will be successful in settling or litigating these claims. Finjan, Inc. v. Cisco Systems, Inc., Case No. 5:17-cv-00072-BLF (N.D. Cal.) Finjan filed a patent infringement lawsuit against Cisco Systems, Inc. (“Cisco”) in the United States District Court for the Northern District of California on January 6, 2017, asserting that Cisco infringes certain claims of Finjan’s U.S. Patent Nos. 6,154,844; 6,804,780; 7,647,633; 8,141,154; and 8,677,494 (the "Asserted Patents") through the manufacture, use, importation, sale, and/or offer for sale of its products and services, including but not limited to, Cisco’s Advanced Malware Protection, Cisco Collective Security Intelligence, Cisco Outbreak Filters, Talos Security Intelligence and Research Group, and AMP Threat Grid technologies, including Cisco AMP for Endpoints, Cisco AMP for Networks (also referred to by Cisco as “NGIPS”), Cisco AMP for ASA with FirePOWER Services, Cisco AMP Private Cloud Virtual Appliance, Cisco AMP for CWS, ESA, or WSA, Cisco AMP for Meraki MX, Cisco AMP Threat Grid. Finjan seeks entry of judgment that Cisco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Details on procedures prior to March 2018 are disclosed in Note 8 of our Annual Report on Form 10-K for the fiscal year ended December 31, 2017. On August 16, 2017, the Court issued a scheduling order that set opening summary judgment briefs for September 12, 2019, with oppositions due on October 3, 2019, replies due on October 17, 2019, and a hearing for the motions for summary judgment on October 31, 2019, a final pretrial conference for April 23, 2020, and trial to commence on June 1, 2020. On April 2, 2018, Finjan filed a Motion to Strike Cisco’s Affirmative Defenses of prosecution laches, ensnarement doctrine, and inequitable conduct, to which a hearing was held on August 30, 2018. On June 7, 2018, the Court held a claim construction tutorial, and on June 15, 2018, the Court held a claim construction hearing. An Order Construing Claims in U.S. Patent Nos. 6,154,844; 6,804,780; 7,647,633; 8,141,154; and 8,677,494 was issued on July 23, 2018. The Court held a case management conference on August 30, 2018 and confirmed the jury trial to commence on June 1, 2020. On September 13, 2018, the Court granted Finjan’s Motion to Strike Cisco’s Affirmative Defenses of prosecution laches and ensnarement doctrine, and a portion of Cisco’s inequitable conduct defense, with leave to amend. On October 4, 2018, Cisco filed its Second Amended Answer and Affirmative Defenses. On February 5, 2019, the Court issued an Order Construing Additional Claims in U.S. Patent Nos. 6,154,844; 6,804,780; and 7,647,633. On March 22, 2019, Cisco filed a Motion to Strike Finjan’s Supplemental Interrogatory Response or, in the Alternative, Leave to Amend its Answer to Assert a Counterclaim for Breach of Contract. On April 15, 2019, Cisco filed a Motion for Reconsideration of the Court’s Order Construing Additional Claims with respect to the ‘633 Patent, and on April 30, 2019, the Court granted Cisco’s Motion for Reconsideration. There can be no assurance that Finjan will be successful in settling or litigating these claims. Finjan, Inc. v. ESET SPOL S.R.O. et al., Docket Nos. 2 Ni 53/16 (EP). 4c O 33/16 (German Litigations) Finjan filed a patent infringement lawsuit against ESET SPOL. S.R.O., a Slovak Republic Corporation, and ESET Deutschland GmbH (collectively “ESET”) in the Düsseldorf District Court of Germany on July 1, 2016, asserting that ESET infringed Finjan’s European Patent No. 0 965 094 B1 (“the ‘094 Patent”), through the offering and/or delivering to customers in the Federal Republic of Germany software covered by the ‘094 Patent, including but not limited to ESET’s ThreatSense, ESET Advanced Heuristic, ESET DNA Signature, ESET LiveGrid technologies, including ESET’s Home Users, Small Office, and Business product lines and ESET services. Finjan seeks a judgment sentencing ESET to a fine for each violation of patent infringement or, alternatively imprisonment of ESET directors, cease and desist orders for offering or delivering infringing software, providing Finjan with profit information for offering or delivering infringing software, and damages, which Finjan has suffered or shall suffer as a result of ESET offering or delivering infringing software since November 1, 2008. The infringement hearing was held on October 5, 2017. On November 24, 2016, ESET filed a nullity action with the Federal German Patent Court (the “Court”). The infringement proceedings were stayed pending resolution in the nullity action. Finjan responded to the nullity action contesting the nullity action completely and requesting the Court to reject the action and impose the cost of the proceedings to the claimant. The nullity hearing was held on November 28 and 29, 2018, and on March 22, 2019, the Court issued its decision in German determining the claims at issue to be unpatentable. Finjan filed a notice of appeal of the Court’s determination with the Federal Court of Justice of Germany on April 25, 2019. There can be no assurance that Finjan will be successful in settling or litigating these claims. Finjan, Inc. v. SonicWall, Inc., Case No. 5:17-cv-04467-BLF (N.D. Cal.) Finjan filed a patent infringement lawsuit against SonicWall, Inc. (“SonicWall”) in the United States District Court for the Northern District of California on August 4, 2017, asserting that SonicWall is directly and indirectly infringing certain claims of Finjan’s U.S. Patent Nos. 6,154,844; 7,058,822; 6,804,780; 7,613,926; 7,647,633; 8,141,154; 8,677,494; 7,975,305; 8,225,408; and 6,965,968 (the "Asserted Patents") through the manufacture, use, sale, importation, and/or offer for sale of its products and services, including but not limited to, Appliance Products utilizing Capture ATP and/or Gateway Security Services and Email Security Products utilizing Capture ATP and/or Gateway Security Services. Finjan seeks entry of judgment that SonicWall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On October 13, 2017, SonicWall filed a Motion to Dismiss Finjan’s Complaint for Failure to State a Claim for Willful Infringement. On May 16, 2018, the Court denied Sonicwall’s Motion to Dismiss. On May 30, 2018, SonicWall filed its Answer to Complaint. On June 20, 2018, Finjan filed a Motion to Strike SonicWall’s Seventh Affirmative Defense of inequitable conduct. Defendant’s opposition was filed on July 5, 2018, and Finjan’s reply was filed on July 12, 2018. On November 2, 2018, the Court granted the parties’ stipulation to withdraw Finjan’s Motion to Strike and grant SonicWall leave to amend its answer. On November 9, 2018, SonicWall filed its Amended Answer and Affirmative Defenses. On September 11, 2018, the Court amended its scheduling order pursuant to the parties’ stipulation such that the claim construction hearing was held on March 1, 2019. The Court issued an Order Construing Claims in U.S. Patent Nos. 6,154,844; 6,965,968; 7,058,822; 7,613,926; 7,647,633; and 8,225,408 on March 26, 2019. Pursuant to the Court’s December 14, 2017 Case Management Order, a final pretrial conference is set for March 18, 2021, and a jury trial to commence on May 3, 2021. There can be no assurance that Finjan will be successful in settling or litigating these claims. Finjan, Inc. v. Bitdefender Inc., et al., Case No. 4:17-cv-04790-HSG (N.D. Cal.) Finjan filed a patent infringement lawsuit against Bitdefender Inc. and Bitdefender S.R.L. (“Bitdefender”) in the United States District Court for the Northern District of California on August 16, 2017, asserting that Bitdefender is directly and indirectly infringing certain claims of Finjan’s U.S. Patent Nos. 6,804,780; 7,930,299; 8,141,154; and 8,677,494 (the "Asserted Patents") through the manufacture, use, sale, importation, and/or offer for sale of its products and services, including but not limited to, Total Security, Family Pack, Internet Security, Antivirus Plus, Security for XP and Vista, Antivirus for Mac, Mobile Security, GravityZone Enterprise Security, GravityZone Elite Security, GravityZone Advanced Business Security, GravityZone Business Security, Hypervisor Introspection, Security for AWS, Cloud Security for MSP, GravityZone for xSP, and BOX. Finjan seeks entry of judgment that Bitdefender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Haywood S. Gilliam, Jr. Details on procedures prior to December 2018 are disclosed in Note 8 of our Annual Report on Form 10-K for the fiscal year ended December 31, 2018. A claim construction hearing was held on June 6, 2018. A Claim Construction Order issued on February 14, 2019 and a further case management conference was held on March 12, 2019. Pursuant to the Court’s April 1, 2019 Scheduling Order, dispositive motions will be filed on November 7, 2019, with oppositions on December 5, 2019, replies on December 19, 2019, and the hearing on January 9, 2020. A pretrial conference is set for March 17, 2020, with a jury trial to commence on April 6, 2020. There can be no assurance that Finjan will be successful in settling or litigating these claims. Finjan, Inc. v. Juniper Networks, Inc., Case No. 3:17-cv-05659-WHA (N.D. Cal.) Finjan filed a patent infringement lawsuit against Juniper Networks, Inc. (“Juniper”) in the United States District Court for the Northern District of California on September 29, 2017, asserting that Juniper is directly and indirectly infringing certain claims of Finjan’s U.S. Patent Nos. 6,154,844; 6,804,780; 7,647,633; 7,613,926; 8,141,154; 8,677,494; 7,975,305; and 8,225,408 (the “Asserted Patents”) through the manufacture, use, sale, importation, and/or offer for sale of its products and services, including but not limited to, SRX Gateways, SRX Gateways using Sky ATP, and Contrail. Finjan seeks entry of judgment that Juniper has infringed and is infringing the Asserted Patents, has and is inducing infringement,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William H. Alsup. Details on procedures prior to March 2018 are disclosed in Note 8 of our Annual Report on Form 10-K for the fiscal year ended December 31, 2018. On May 31, 2018, Finjan filed a Motion for Leave to File a Second Amended Complaint to assert U.S. Patent No. 7,418,731 (“the ‘731 Patent”); the Court granted Finjan’s Motion to File a Second Amended Complaint on July 19, 2018, and on July 27, 2018, Finjan filed its Second Amended Complaint to assert the ‘731 Patent. Finjan also moved to dismiss Juniper’s counterclaims and strike its affirmative defenses on June 15, 2018. On August 31, 2018, the Court converted Finjan’s motion to dismiss to a judgment on the pleadings and dismissed Juniper’s claims of prosecution laches, inequitable conduct for the ‘154 and ‘494 Patents, and ensnarement doctrine, and ordered that Juniper may seek leave to amend, and denied Finjan’s motion to dismiss unclean hands. On September 21, 2018, Juniper filed a Motion for Leave to File an Amended Answer (“Motion for Leave”). Finjan filed its Opposition to the Motion for Leave on October 5, 2018, and Juniper’s Reply regarding the Motion for Leave was filed on October 12, 2018. On October 29, 2018, the Court granted Juniper leave to amend its complaint with regard to inequitable conduct of the ‘494 and ‘154 Patents and denied leave to amend with regard to Juniper’s claims of prosecution laches. Juniper filed its First Amended Answer on November 5, 2018. The parties completed a first round of briefing of early summary judgment motions in June and July of 2018, and on August 9, 2018, the Court granted Juniper’s Motion for Summary Judgment of Non-infringement of the ‘780 Patent. On August 21, 2018, the parties filed a response to the Court’s August 20, 2018 Order requesting supplemental briefing for summary judgment of the ‘494 Patent. On August 24, 2018, the Court granted in part Finjan’s Motion for Summary Judgment of the ‘494 Patent. A final pretrial conference for trial on the ‘494 Patent was held on December 4, 2018, and a jury trial commenced on December 10, 2018. On December 14, 2018, the jury found no infringement of Claim 10 of the ‘494 Patent. On January 10, 2019, the parties filed Motions for Judgment as a Matter of Law (“JMOL”), Oppositions on January 24, 2019, and Replies on January 31, 2019. On March 11, 2019, the Court denied Finjan’s motion for JMOL, and held Juniper’s motion for JMOL in abeyance. A trial for Juniper’s equitable defenses, counterclaims, and Section 101 defense is set for July 29, 2019. On March 28, 2019, Juniper filed a Motion for Sanctions, and on March 29, 2019, Finjan filed a Rule 60(b) Motion for Relief from Judgment. Hearings on these motions are scheduled for May 9, 2019. On November 6, 2018, the Court ordered a second round of early motions for summary judgment on one asserted claim for each party, with opening motions for summary judgment filed on February 14, 2019, oppositions filed on March 14, 2019, and replies filed on April 4, 2019, with a hearing on May 2, 2019. Finjan moved for summary judgment of infringement of the ‘154 Patent, and Juniper moved for summary judgment of non-infringement of Claim 9 of the ‘780 Patent. The Court has not scheduled a date for summary judgment and trial on the remaining patents. There can be no assurance that Finjan will be successful in settling or litigating these claims. Finjan, Inc. v. ZScaler, Inc., Case No. 3:17-cv-06946-JST (N.D. Cal.) Finjan filed a patent infringement lawsuit against ZScaler, Inc. (“ZScaler”) in the United States District Court for the Northern District of California on December 5, 2017, asserting that ZScaler is directly and indirectly infringing certain claims of Finjan’s U.S. Patent Nos. 6,804,780; 7,647,633; 8,677,494; and 7,975,305 (the "Asserted Patents") through the manufacture, use, sale, importation, and/or offer for sale of its products and services, including, but not limited to, ZScaler’s Internet Access Bundles (including Professional, Business, and Transformation), Private Access Bundle (including Professional Business, and Enterprise), ZScaler Enforcement Node (“ZEN”), Secure Web Gateway, Cloud Firewall, Cloud Sandbox, and Cloud Architecture products and services. Finjan seeks entry of judgment that ZScaler has and continues to infringe the Asserted Patents, has and continues to induce infringement, a preliminary and permanent injunction from infringing the Asserted Patents, an accounting of all infringing sales and revenues, damages of no less than a reasonable royalty, enhanced damages for willful infringement, costs, interest, and reasonable attorneys’ fees under 35 U.S.C. § 285. This action is before the Honorable Jon S. Tigar. On March 5, 2018, Finjan moved to strike ZScaler’s affirmative defense. ZScaler filed an Amended Answer and Counterclaims on March 29, 2018, and Finjan’s Motion to Strike was terminated as moot. On April 2, 2018, Finjan filed an Answer to ZScaler’s Counterclaim. On March 21, 2019, Zscaler filed a Motion to Stay the case, Finjan filed its Opposition on April 4, 2019, and Zscaler filed its Reply on April 11, 2019. The Court set a claim construction tutorial for May 14, 2019, and a claim construction hearing for May 28, 2019. A summary judgment hearing was scheduled for November 18, 2019. On May 1, 2019, the parties filed a Joint Stipulation of Dismissal with Prejudice pursuant to a confidential settlement agreement between the parties. Finjan, Inc. v. Trustwave Holdings, Inc., C.A. No. N18C-04-006 WCC-CCLD (Del. Super. Ct.) Finjan filed a breach of contract lawsuit against Trustwave Holdings, Inc. (“Trustwave”) in the Superior Court of Delaware on April 4, 2018, asserting that Trustwave breached a patent licensing agreement with Finjan by failing to pay owed royalties, failing to comply with audit procedures as provided by that licensing agreement, and for failing to pay for that audit. Finjan seeks entry of judgment that Trustwave be ordered to pay damages due to the breach of the agreement and the cost of the audit, including interest, and that Finjan be awarded attorneys’ fees. This action is before the Honorable William C. Carpenter, Jr. Trustwave moved to dismiss the Complaint on June 8, 2018, and filed its opening brief on June 29, 2018. Finjan opposed the Motion to Dismiss on July 30, 2018, and Trustwave filed its Reply on August 13, 2018. A hearing on the Motion to Dismiss was heard on November 19, 2018. On February 11, 2019, Judge Carpenter issued an Order denying Trustwave’s Motion to Dismiss and permitting Finjan’s Breach of Contract suit to proceed. A schedule has not yet been set in the case. There can be no assurance that Finjan will be successful in settling or litigating these claims. Finjan, Inc. v. Check Point et al., Case No. 3:18-cv-02621-WHO (N.D. Cal.) Finjan filed a patent infringement lawsuit against Check Point Software Technologies Inc. and Check Point Software Technologies Ltd. (“Check Point”) in the United States District Court for the Northern District of California on May 3, 2018, asserting that Check Point is directly and indirectly infringing certain claims of Finjan’s U.S. Patent Nos. 6,154,844; 6,965,968; 7,418,731; 7,647,633; 8,079,086; 8,141,154; and 8,677,494 (the “Asserted Patents”) through the manufacture, use, sale, importation, and/or offer for sale of its products and services, including, but not limited to, Check Point’s Next Generation Firewall and Security Gateway products, Blade products, CloudGuard products, Endpoint Protection products, Advanced Threat Prevention products, Mobile Security products, ZoneAlarm products, Threat Intelligence products, Security Management and Policy Management products, ThreatCloud Managed Security Service products, Smart-1 Appliance products, products using SandBlast technology, and products utilizing the Gaia Operating System. Finjan seeks entry of judgment that Check Point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William H. Orrick. On July 16, 2018, Check Point filed its Answer. A case management conference was held on August 14, 2018. On August 15, 2018, the Court issued its Civil Pretrial Order setting a hearing for summary judgment motions on September 30, 2020, a pretrial conference on December 14, 2020, and a jury trial to commence on January 25, 2021. On November 21, 2018, Check Point filed its Amended Answer. On December 5, 2018, Finjan filed a Motion to Strike Check Point’s Affirmative Defenses of lack of standing for the ‘154 Patent, prosecution laches, and inequitable conduct for the ‘154 and ‘494 Patents. On January 25, 2019, the Court granted Finjan’s Motion to Strike Check Point’s Affirmative Defenses of lack of standing and prosecution laches with leave to amend its prosecution laches defense and denied the Motion to Strike with respect to inequitable conduct. On February 12, 2019, Check Point filed a Motion for Leave to Amend its Answer and Affirmative Defenses to include inequitable conduct defenses for the ‘086, ‘633, and ‘844 Patent, and unenforceability defense based on a terminal disclaimer filed for the ‘086 Patent. Finjan’s Opposition was filed on February 26, 2019, and Check Point’s Reply was filed on March 5, 2019. On April 2, 2019, the Court issued an Order granting Check Point’s Motion for Leave to Amend its Answer and Affirmative Defenses, and on April 3, 2019, Check Point filed its Second Amended Answer and Affirmative Defenses. On April 24, 2019, the Court scheduled a claim construction hearing for August 19, 2019. There can be no assurance that Finjan will be successful in settling or litigating these claims. Finjan, Inc. v. Rapid7, Inc. et al. , Case No. 1:18-cv-01519-MN (D. Del) Finjan filed a patent infringement lawsuit against Rapid7, Inc. (“Rapid7”) in the United States District Court for the District of Delaware on October 1, 2018, asserting that Rapid7 is directly and indirectly infringing certain claims of Finjan’s U.S. Patent Nos. 7,757,289; 7,613,918; 7,975,305; 8,079,086; 8,141,154; 8,225,408; and 8,677,494 (the “Asserted Patents”) through the manufacture, use, sale, importation, and/or offer for sale of its products and services, including, but not limited to, Rapid7’s InsightIDR, InsightVM (Nexpose), InsightAppSec, AppSpider, Metaspliot and Komand technologies, including Rapid7 Insight Platform products. Finjan seeks entry of judgment that Rapid7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Maryellen Noreika. Rapid7 filed an Answer on December 5, 2018. On December 26, 2018, Finjan filed a Motion to Strike Rapid7’s Affirmative Defenses of inequitable conduct for the ‘154, ‘494, and ‘086 Patents. Rapid7 filed its Opposition on January 9, 2019, and Finjan filed its Reply on January 16, 2019. On February 13, 2019, the Court issued a Scheduling Order that set a claim construction hearing for October 18, 2019, a pretrial conference for February 8, 2021, and trial for February 22, 2021. On March 20, 2019, the Court scheduled a mediation conference for August 13, 2019, before Chief U.S. Magistrate Judge Mary Pat Thynge. There can be no assurance that Finjan will be successful in settling or litigating these claims. Finjan, Inc. v. Fortinet, Inc., Case No. 3:18-cv-06555-JD (N.D. Cal.) Finjan filed a patent infringement lawsuit against Fortinet, Inc. (“Fortinet”) in the United States District Court for the Northern District of California on October 26, 2018, asserting that Fortinet infringes certain claims of Finjan’s U.S. Patent Nos. 6,154,844; 6,965,968; 7,058,822; 7,418,731; 7,647,633; 7,975,305; 8,079,086; 8,225,408; and 8,677,494 (the “Asserted Patents”) through the manufacture, use, sale, importation, and/or offer for sale of its products and services, including, but not limited to, Fortinet’s FortiGate, FortiManager, FortiAnalyzer, FortiSiem, FortiSandbox, FortiMail, FortiWeb, ForitCache, and FortiClient technologies, including Fortinet Security Fabric products. Finjan seeks entry of judgment that Fortinet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James Donato. On December 17, 2018, the Court ordered Finjan to show cause in writing by December 27, 2018, as to why the case should not be stayed pending resolution of the other actions where overlapping patents are being actively litigated and permitted Fortinet to file a statement of its views by January 2, 2019. Fortinet’s Answer and Counterclaims were filed on December 19, 2018. On December 27, 2018, Finjan filed its Response to Order to Show Cause, opposing a stay, Fortinet filed its Response requesting a stay on January 2, 2019, and on January 3, 2019, the Court held a hearing regarding the stay. On January 7, 2019, the Court temporarily stayed the case until the next status conference, on February 21, 2019. At the February 21, 2019 status conference, and subsequently in its Minute Order dated February 25, 2019, the Court directed the parties to file by February 28, 2019, a joint statement identifying the patents and claims at issue and unique in the case. The Court has yet to decide if it will further stay the case pending resolution of other Finjan actions. On February 26, 2019, Finjan filed its answer to Fortinet’s counterclaims. There can be no assurance that Finjan will be successful in settling or litigating these claims. Finjan, Inc. v. Qualys Inc., Case No. 4:18-cv-07229-YGR (N.D. Cal.) Finjan filed a patent infringement lawsuit against Qualys Inc. (“Qualys”) in the United States District Court for the Northern District of California on November 29, 2018, asserting that Qualys infringes certain claims of Finjan’s U.S. Patent Nos. 6,154,844; 8,677,494; 7,975,305; 8,225,408; 6,965,968; 7,418,731; and 8,141,154 (the “Asserted Patents”) through the manufacture, use, sale, importation, and/or offer for sale of its products and services, including, but not limited to, Qualys’ products and services that utilize Vulnerability Management, Threat Protection, Continuous Monitoring, Indicators of Compromise, Container Security, Web App Firewall, Web App Scanning, and Compliance Monitoring, including Qualys Cloud Platform products. Finjan seeks entry of judgment that Qualys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Yvonne Gonzalez Rogers. On January 23, 2019, Qualys filed its Answer and Counterclaims. On February 13, 2019, Finjan filed its Answer to Qualys’ Counterclaim. On March 6, 2019 Qualys filed its First Amended Answer and Counterclaims, and Finjan filed its Answer to Counterclaims on March 20, 2019. An initial case management conference was held on March 4, 2019. At that conference, the Court ordered Finjan to</t>
  </si>
  <si>
    <t>INCOME TAX</t>
  </si>
  <si>
    <t>Income Tax Disclosure [Abstract]</t>
  </si>
  <si>
    <t>INCOME TAX The Company had a tax benefit of $2.3 million for the three months ended March 31, 2019 , and is comprised of a federal tax benefit and a state tax benefit of $1.7 million and $0.6 million , respectively. The computed effective tax rate for the three months ended March 31, 2019, is approximately 28.00% . The Company had a tax expense of $11.5 million for the three months ended March 31, 2018, comprised primarily of federal and state tax expense. The computed effective tax rate for the quarter was approximately 28.09% .</t>
  </si>
  <si>
    <t>SUBSEQUENT EVENTS</t>
  </si>
  <si>
    <t>Subsequent Events [Abstract]</t>
  </si>
  <si>
    <t>SUBSEQUENT EVENTS On April 30, 2019, the Company and Zscaler, Inc. (“Zscaler”) entered into a Confidential Patent License and Settlement Agreement (the “License and Settlement Agreement”). Specifically, the parties have resolved and settled all claims between them. As part of the settlement and pursuant to the License and Settlement Agreement and related agreements, Zscaler and its licensed affiliates (the “Zscaler Parties”) will obtain a license to, among others, the patents of Finjan, Finjan Mobile, Inc., and Finjan Blue, Inc. (collectively with the Company, the “Finjan Parties”) and pay Finjan $7.25 million in cash within five ( 5 ) business days of the April 30, 2019, the effective date of the License and Settlement Agreement, which payment has been received by Finjan on April 30, 2019. Further, upon acquisition of Zscaler or acquisitions by Zscaler, additional one-time license fees may be due to Finjan equal to eight percent ( 8% ) of the gross revenues of certain qualifying products and services for the four ( 4 ) concluded quarters immediately preceding the acquisition. The License and Settlement Agreement and related agreements also contained mutual covenants not to sue and mutual releases, among other terms. The remaining terms of the License and Settlement Agreement and related agreements are confidential.</t>
  </si>
  <si>
    <t>NATURE OF OPERATIONS AND 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8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8 which were included in the annual report on Form 10-K filed by the Company on March 13,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9 are not necessarily indicative of the operating results for the year ending December 31, 2019, or any other interim o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PRINCIPLES OF CONSOLIDATION</t>
  </si>
  <si>
    <t>PRINCIPLES OF CONSOLIDATION The condensed consolidated financial statements include the accounts of Finjan Holdings and its wholly-owned subsidiaries. All intercompany transactions and balances have been eliminated in consolidation.</t>
  </si>
  <si>
    <t>RECLASSIFICATIONS</t>
  </si>
  <si>
    <t xml:space="preserve">RECLASSIFICATIONS Certain amounts within the balance sheet and cash flows for the prior periods presented have been reclassified to conform to the current period presentation reflected in these condensed consolidated financial statements. </t>
  </si>
  <si>
    <t>REVENUE RECOGNITION</t>
  </si>
  <si>
    <t xml:space="preserve">REVENUE RECOGNITION Effective January 1, 2018, the Company adopted Accounting Standard Codification ("ASC") Topic 606, Revenue from Contracts with Customers ("Topic 606” or “ASC 606”), using the modified retrospective method applied to those contracts which were not completed as of January 1, 2018.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
  </si>
  <si>
    <t>CASH AND CASH EQUIVALENTS</t>
  </si>
  <si>
    <t>CASH AND CASH EQUIVALENTS For purposes of the Condensed Consolidated Statements of Cash Flows, the Company considers all highly liquid instruments with original maturities of three months or less when purchased to be cash equivalents. Included in cash and cash equivalents are demand deposits and money market accounts.</t>
  </si>
  <si>
    <t>SHORT TERM INVESTMENTS</t>
  </si>
  <si>
    <t>SHORT TERM INVESTMENTS Investments consist of U.S. Treasury Bills, which are classified as held-to-maturity, Certificates of Deposit and other Corporate Debt Securities. The Company determines the appropriate balance sheet classification of its investments at the time of purchase and evaluates the classification at each balance sheet date. All of the Company’s investments mature within the next twelve months. Unrealized gains and losses are de minimis . As of March 31, 2019, the carrying value of the Company’s U.S. Treasury Bills approximates their fair value due to their short-term maturities.</t>
  </si>
  <si>
    <t>NET INCOME (LOSS) PER COMMON SHARE</t>
  </si>
  <si>
    <t>NET INCOME (LOSS) PER COMMON SHARE Basic net income (loss) per common share is based upon the weighted-average number of common shares outstanding.</t>
  </si>
  <si>
    <t>INCOME TAXES</t>
  </si>
  <si>
    <t>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t>
  </si>
  <si>
    <t>RECENT ACCOUNTING PRONOUNCEMENTS</t>
  </si>
  <si>
    <t>RECENT ACCOUNTING PRONOUNCEMENTS Recently adopted accounting pronouncements In August 2018, the SEC issued Release No. 33-10532 that amends and clarifies certain financial reporting requirements. The principal change to our financial reporting is the inclusion of the annual disclosure requirement of changes in stockholders’ equity in Rule 3-04 of Regulation S-X to interim periods. The Company adopted this guidance on January 1, 2019. In February 2016, the Financial Accounting Standards Board (“FASB”) issued Accounting Standards Update ("ASU") 2016-02, Leases (Topic 842). Subsequent to the issuance of Topic 842, the FASB clarified the guidance through several ASUs; hereinafter the collection of lease guidance is referred to as “ASC 842”. The Company, using the modified retrospective approach with a cumulative-effect adjustment, - and recognized a right to use ("ROU") asset at the beginning of the period of adoption (January 1, 2019). Therefore, the Company recognized and measured operating leases on the condensed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and treats short term leases of less than a year outside of a ROU asset. The Company has no financing leases. The adoption did not materially impact the Company’s Condensed Consolidated Statements of Operations or Cash Flows. Refer to Note 3, Commitments and Contingencies, for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re were no finance leases at this time which would be recognized as depreciation expense and interest expense. The Company has lease agreements which require payments for lease and non-lease components and has elected to account for these as a separate lease components. Non-leasing components are not included in the ROU asset. The Company adopt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impact of this adoption was immaterial on the Company's condensed consolidated financial statements and related disclosures. Recently issued accounting pronouncements not yet adopted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NATURE OF OPERATIONS AND SUMMARY OF SIGNIFICANT ACCOUNTING POLICIES (Tables)</t>
  </si>
  <si>
    <t>Schedule of Earnings Per Share, Basic and Diluted</t>
  </si>
  <si>
    <t xml:space="preserve">Diluted net income (loss) per common share is based on the weighted-average number of common shares outstanding and potentially dilutive common shares outstanding and computed as follows: Three Months ended 2019 2018 (In thousands, except share and per share data) Numerator: Net income (loss) to common stockholders $ (6,002 ) $ 28,294 Denominator: Weighted-average common shares, basic 27,594,372 27,719,689 Weighted-average common shares, diluted* 27,594,372 30,284,175 Net income (loss) per common share: Basic: $ (0.22 ) $ 1.02 Diluted: $ (0.22 ) $ 0.93 * For the three months ended March 31, 2019 the securities would be anti-dilutive and therefore were excluded. For the three months ended March 31, 2018, the diluted earnings per common share included 626,212 unvested RSU's and the weighted average effect of 1,938,274 stock options that are potentially dilutive to earnings per share, since the exercise price of such securities was less than the average market price during the period. </t>
  </si>
  <si>
    <t>Summary of Components Excluded from Computation of Diluted Net Loss Per Share</t>
  </si>
  <si>
    <t>Potentially dilutive common shares from employee equity plans and warrants are determined by applying the treasury stock method assumed exercise of warrants and share options and were excluded from the computation of diluted net income (loss) per share because their inclusion would be anti-dilutive and consist of the following: Three Months ended 2019 2018 Stock options 2,486,646 779,773 Restricted stock units 288,108 — Warrants 2,355,506 2,355,506 Total 5,130,260 3,135,279</t>
  </si>
  <si>
    <t>SHORT TERM INVESTMENTS, PREPAID EXPENSES AND OTHER CURRENT ASSETS (Tables)</t>
  </si>
  <si>
    <t>Schedule of Short Term Investments</t>
  </si>
  <si>
    <t>The Company's short term investments are classified as below with maturities of twelve months or less, unrealized gains and losses are de minimis for the periods presented: Security Type Fair Value March 31, 2019 December 31, (in thousands) Government $ 2,088 $ — Asset Backed 2,297 1,786 Industrial 2,992 2,381 Financial 5,971 7,136 $ 13,348 $ 11,303</t>
  </si>
  <si>
    <t>Schedule of Prepaid Expenses</t>
  </si>
  <si>
    <t>The components of prepaid expenses and other current assets are as presented below: March 31, December 31, (in thousands) Prepaid income tax $ 5,425 $ 5,429 Other prepaid expenses and other current assets 388 1,151 $ 5,813 $ 6,580</t>
  </si>
  <si>
    <t>COMMITMENTS AND CONTINGENCIES (Tables)</t>
  </si>
  <si>
    <t>Summary of Balance Sheet Information</t>
  </si>
  <si>
    <t>The balance sheet classification of the Company’s right-of-use asset and lease liabilities was as follows (in thousands): March 31, 2019 Operating lease right of use assets $ 2,603 Operating lease liabilities Current portion included in current liabilities 482 Long Term portion included in non-current liabilities 2,201 Total Operating lease liabilities $ 2,683</t>
  </si>
  <si>
    <t>Components of Lease Expense</t>
  </si>
  <si>
    <t>The components of lease expenses, net which were included in Total expenses in the Company’s consolidated statement of operations, were as follows (in thousands): For Three Months ended March 31, 2019 Operating lease cost $ 198 Variable lease cost — Short term lease income (60 ) $ 138</t>
  </si>
  <si>
    <t>Schedule of Future Minimum Rental Payments</t>
  </si>
  <si>
    <t>As required, the following disclosure is provided for periods prior to adoption. Minimum lease commitments as of December 31, 2018 that have initial or remaining lease terms in excess of one year are as follows (in thousands): 2019 $ 747 2020 773 2021 801 2022 829 2023 425 Total lease payments $ 3,575 As of March 31, 2019, the maturities of the Company’s operating lease liabilities were as follows (in thousands): For the year ending December 31, 2019, remainder $ 562 2020 773 2021 801 2022 829 2023 425 Total lease payments $ 3,390 Less: Present value adjustment (707 ) Operating lease liabilities $ 2,683</t>
  </si>
  <si>
    <t>ACCRUED EXPENSES (Tables)</t>
  </si>
  <si>
    <t>Schedule of Accrued Expenses</t>
  </si>
  <si>
    <t>The components of accrued expenses are as presented below: March 31, December 31, (in thousands) Legal - Litigation / Licensing $ 1,425 $ — Compensation 205 336 Other 85 58 $ 1,715 $ 394</t>
  </si>
  <si>
    <t>STOCK BASED COMPENSATION (Tables)</t>
  </si>
  <si>
    <t>Schedule of Share-Based Compensation Activity</t>
  </si>
  <si>
    <t>The following table is a summary of stock option activity during the three months ended March 31, 2019: Number of Options Outstanding Weighted Average Exercise Price Weighted Average Remaining Contractual Life (in years) Aggregate Intrinsic Value (in thousands) Outstanding 2013 &amp; 2014 Plans – December 31, 2018 2,486,646 $ 1.89 7.00 $ 1,550 Options granted — — — — Options exercised — — — — Options forfeited — — — — Outstanding – March 31, 2019 2,486,646 $ 1.89 6.75 $ 2,541 Exercisable – March 31, 2019 1,536,425 $ 1.67 5.60 $ 1,937 The following table is a summary of restricted stock units award activity during the three months ended March 31, 2019: Three Months ended March 31, 2019 Number of Shares Weighted Average Grant Date Fair Value Non-vested at beginning of period 315,292 $ 2.26 Shares vested 27,184 2.34 Non-vested 288,108 $ 2.26</t>
  </si>
  <si>
    <t>Schedule of Weighted-Average Black-Scholes Option Pricing Model Assumptions</t>
  </si>
  <si>
    <t xml:space="preserve">The assumptions used in the Black-Scholes option-pricing model and the weighted-average grant date fair value of the option awards for the periods presented were as follows: Three Months ended March 31, 2018 (1) Volatility 104.99% Expected term (in years) 6 Risk-free rate 2.24% Expected dividend yield — Weighted-average grant date fair value per option $ 2.24 (1) During the three months ended March 31, 2019, there is no issuance of stock options </t>
  </si>
  <si>
    <t>NATURE OF OPERATIONS AND SUMMARY OF SIGNIFICANT ACCOUNTING POLICIES - Narrative (Details)</t>
  </si>
  <si>
    <t>Mar. 31, 2019business_line</t>
  </si>
  <si>
    <t>Number of business lines</t>
  </si>
  <si>
    <t>NATURE OF OPERATIONS AND SUMMARY OF SIGNIFICANT ACCOUNTING POLICIES - Schedule of Earnings Per Share, Basic and Diluted (Details) - USD ($) $ / shares in Units, $ in Thousands</t>
  </si>
  <si>
    <t>Numerator:</t>
  </si>
  <si>
    <t>Denominator:</t>
  </si>
  <si>
    <t>Weighted-average common shares, basic (in shares)</t>
  </si>
  <si>
    <t>Weighted-average common shares, diluted (in shares)</t>
  </si>
  <si>
    <t>Net income (loss) per common share:</t>
  </si>
  <si>
    <t>Basic (in dollars per share)</t>
  </si>
  <si>
    <t>Diluted (in dollars per share)</t>
  </si>
  <si>
    <t>Antidilutive securities (in shares)</t>
  </si>
  <si>
    <t>Restricted stock units</t>
  </si>
  <si>
    <t>Stock options</t>
  </si>
  <si>
    <t>Securities that are potentially dilutive to earnings per share (in shares)</t>
  </si>
  <si>
    <t>NATURE OF OPERATIONS AND SUMMARY OF SIGNIFICANT ACCOUNTING POLICIES - Potentially Dilutive Shares (Details) - shares</t>
  </si>
  <si>
    <t>Antidilutive Securities Excluded from Computation of Earnings Per Share [Line Items]</t>
  </si>
  <si>
    <t>Warrants</t>
  </si>
  <si>
    <t>SHORT TERM INVESTMENTS, PREPAID EXPENSES AND OTHER CURRENT ASSETS - Schedule of Short Term Investments (Details) - USD ($) $ in Thousands</t>
  </si>
  <si>
    <t>Debt Securities, Available-for-sale [Line Items]</t>
  </si>
  <si>
    <t>Government</t>
  </si>
  <si>
    <t>Asset Backed</t>
  </si>
  <si>
    <t>Industrial</t>
  </si>
  <si>
    <t>Financial</t>
  </si>
  <si>
    <t>SHORT TERM INVESTMENTS, PREPAID EXPENSES AND OTHER CURRENT ASSETS - Schedule of Prepaid Expenses (Details) - USD ($) $ in Thousands</t>
  </si>
  <si>
    <t>Prepaid income tax</t>
  </si>
  <si>
    <t>Other prepaid expenses and other current assets</t>
  </si>
  <si>
    <t>COMMITMENTS AND CONTINGENCIES - Narrative (Details) $ in Thousands</t>
  </si>
  <si>
    <t>Aug. 24, 2018USD ($)</t>
  </si>
  <si>
    <t>Aug. 24, 2017USD ($)patent</t>
  </si>
  <si>
    <t>Apr. 21, 2017USD ($)installment</t>
  </si>
  <si>
    <t>Nov. 21, 2013USD ($)</t>
  </si>
  <si>
    <t>Mar. 31, 2019USD ($)installmentlease</t>
  </si>
  <si>
    <t>Mar. 31, 2018USD ($)</t>
  </si>
  <si>
    <t>Jan. 01, 2019USD ($)</t>
  </si>
  <si>
    <t>Jul. 19, 2018</t>
  </si>
  <si>
    <t>Schedule of Investments [Line Items]</t>
  </si>
  <si>
    <t>Annual rent expense</t>
  </si>
  <si>
    <t>Percentage increase in annual rent payment</t>
  </si>
  <si>
    <t>3.50%</t>
  </si>
  <si>
    <t>Number of sub-leases | lease</t>
  </si>
  <si>
    <t>Operating lease payments</t>
  </si>
  <si>
    <t>Operating lease liabilities</t>
  </si>
  <si>
    <t>Weighted average remaining lease term</t>
  </si>
  <si>
    <t>4 years 3 months</t>
  </si>
  <si>
    <t>Weighted average discount rate</t>
  </si>
  <si>
    <t>11.00%</t>
  </si>
  <si>
    <t>Avira, Inc.</t>
  </si>
  <si>
    <t>Sale of patent in license agreement</t>
  </si>
  <si>
    <t>Number of quarterly installments | installment</t>
  </si>
  <si>
    <t>Installment amount payable</t>
  </si>
  <si>
    <t>Payable period of agreement</t>
  </si>
  <si>
    <t>3 years</t>
  </si>
  <si>
    <t>Venture Capital Funds</t>
  </si>
  <si>
    <t>Capital commitment</t>
  </si>
  <si>
    <t>Percentage of limited partnership interest (less than)</t>
  </si>
  <si>
    <t>10.00%</t>
  </si>
  <si>
    <t>Patents | Finjan Blue</t>
  </si>
  <si>
    <t>Number of assets transferred | patent</t>
  </si>
  <si>
    <t>Patents acquired</t>
  </si>
  <si>
    <t>Payments made</t>
  </si>
  <si>
    <t>Cash payable over subsequent four years</t>
  </si>
  <si>
    <t>Useful life of intangible asset</t>
  </si>
  <si>
    <t>4 years</t>
  </si>
  <si>
    <t>Patents</t>
  </si>
  <si>
    <t>Adjustment, present value</t>
  </si>
  <si>
    <t>Accretion expense</t>
  </si>
  <si>
    <t>Amortization of intangible assets</t>
  </si>
  <si>
    <t>Accounting Standards Update 2016-02</t>
  </si>
  <si>
    <t>COMMITMENTS AND CONTINGENCIES - Balance Sheet Information (Details) $ in Thousands</t>
  </si>
  <si>
    <t>Mar. 31, 2019USD ($)</t>
  </si>
  <si>
    <t>Leases [Abstract]</t>
  </si>
  <si>
    <t>Operating lease right of use assets</t>
  </si>
  <si>
    <t>Current portion included in current liabilities</t>
  </si>
  <si>
    <t>Long Term portion included in non-current liabilities</t>
  </si>
  <si>
    <t>Total Operating lease liabilities</t>
  </si>
  <si>
    <t>COMMITMENTS AND CONTINGENCIES - Lease Expense (Details) $ in Thousands</t>
  </si>
  <si>
    <t>Operating lease cost</t>
  </si>
  <si>
    <t>Variable lease cost</t>
  </si>
  <si>
    <t>Short term lease income</t>
  </si>
  <si>
    <t>Total lease expense</t>
  </si>
  <si>
    <t>COMMITMENTS AND CONTINGENCIES - Schedule of Future Minimum Lease Payments (Details) - USD ($) $ in Thousands</t>
  </si>
  <si>
    <t>Operating Lease</t>
  </si>
  <si>
    <t>2019, remainder</t>
  </si>
  <si>
    <t>2020</t>
  </si>
  <si>
    <t>2021</t>
  </si>
  <si>
    <t>2022</t>
  </si>
  <si>
    <t>2023</t>
  </si>
  <si>
    <t>Total lease payments</t>
  </si>
  <si>
    <t>Less: Present value adjustment</t>
  </si>
  <si>
    <t>Operating Leases, Future Minimum Payments Due, Fiscal Year Maturity [Abstract]</t>
  </si>
  <si>
    <t>ACCRUED EXPENSES (Details) - USD ($) $ in Thousands</t>
  </si>
  <si>
    <t>Legal - Litigation / Licensing</t>
  </si>
  <si>
    <t>Compensation</t>
  </si>
  <si>
    <t>Other</t>
  </si>
  <si>
    <t>LICENSE, SETTLEMENT AND RELEASE AGREEMENT (Details) - USD ($) $ in Thousands</t>
  </si>
  <si>
    <t>Mar. 28, 2019</t>
  </si>
  <si>
    <t>Jan. 28, 2019</t>
  </si>
  <si>
    <t>Mar. 29, 2018</t>
  </si>
  <si>
    <t>Mar. 19, 2018</t>
  </si>
  <si>
    <t>Feb. 28, 2018</t>
  </si>
  <si>
    <t>Feb. 01, 2018</t>
  </si>
  <si>
    <t>May 31, 2017</t>
  </si>
  <si>
    <t>Apr. 21, 2017</t>
  </si>
  <si>
    <t>Mar. 31, 2017</t>
  </si>
  <si>
    <t>Mar. 30, 2017</t>
  </si>
  <si>
    <t>Jun. 30, 2017</t>
  </si>
  <si>
    <t>Jan. 31, 2019</t>
  </si>
  <si>
    <t>Finite-Lived Intangible Assets [Line Items]</t>
  </si>
  <si>
    <t>License revenue</t>
  </si>
  <si>
    <t>Licensing Agreements | Symantec Corp</t>
  </si>
  <si>
    <t>Settlement, amount awarded from other party</t>
  </si>
  <si>
    <t>Payment period</t>
  </si>
  <si>
    <t>20 days</t>
  </si>
  <si>
    <t>Licensing Agreements | EU Licensee</t>
  </si>
  <si>
    <t>10 days</t>
  </si>
  <si>
    <t>Licensing Agreements | Sophos Group</t>
  </si>
  <si>
    <t>Cash received from license agreement</t>
  </si>
  <si>
    <t>Maximum | Licensing Agreements | Symantec Corp</t>
  </si>
  <si>
    <t>Additional license fees</t>
  </si>
  <si>
    <t>License | Licensing Agreements | Symantec Corp</t>
  </si>
  <si>
    <t>License | Licensing Agreements | EU Licensee</t>
  </si>
  <si>
    <t>License | Licensing Agreements | Sophos Group</t>
  </si>
  <si>
    <t>STOCKHOLDERS' EQUITY - Stock Repurchase Program (Details) - USD ($)</t>
  </si>
  <si>
    <t>May 02, 2018</t>
  </si>
  <si>
    <t>Authorized repurchase amount</t>
  </si>
  <si>
    <t>Remaining authorized repurchase amount</t>
  </si>
  <si>
    <t>STOCKHOLDERS' EQUITY - Series A-1 Preferred Stock (Details) - Series A-1 preferred shares $ in Millions</t>
  </si>
  <si>
    <t>Mar. 31, 2018USD ($)shares</t>
  </si>
  <si>
    <t>Class of Stock [Line Items]</t>
  </si>
  <si>
    <t>Value of shares</t>
  </si>
  <si>
    <t>Number of shares retired (in shares) | shares</t>
  </si>
  <si>
    <t>Reduction in the value of the preferred stock</t>
  </si>
  <si>
    <t>Reduction in the accretive value of the preferred stock</t>
  </si>
  <si>
    <t>Issuance costs</t>
  </si>
  <si>
    <t>STOCKHOLDERS' EQUITY - Warrant (Details) - USD ($) $ / shares in Units, $ in Millions</t>
  </si>
  <si>
    <t>Jun. 19, 2017</t>
  </si>
  <si>
    <t>Sep. 19, 2018</t>
  </si>
  <si>
    <t>Jul. 25, 2017</t>
  </si>
  <si>
    <t>Class of Warrant or Right [Line Items]</t>
  </si>
  <si>
    <t>Common Stock Warrant</t>
  </si>
  <si>
    <t>Right to acquire variable amount of common stock, term</t>
  </si>
  <si>
    <t>15 months</t>
  </si>
  <si>
    <t>Common Stock Warrant | Soryn HLDR</t>
  </si>
  <si>
    <t>Exercise price (in dollars per share)</t>
  </si>
  <si>
    <t>Term of warrant</t>
  </si>
  <si>
    <t>Changes in warrant liability</t>
  </si>
  <si>
    <t>Common Stock | Common Stock Warrant | Soryn HLDR</t>
  </si>
  <si>
    <t>Common stock warrant purchased (in shares)</t>
  </si>
  <si>
    <t>STOCK BASED COMPENSATION - Narrative (Details) - USD ($) $ in Millions</t>
  </si>
  <si>
    <t>Jan. 01, 2019</t>
  </si>
  <si>
    <t>Jan. 01, 2018</t>
  </si>
  <si>
    <t>Jun. 21, 2017</t>
  </si>
  <si>
    <t>Share-based Compensation Arrangement by Share-based Payment Award [Line Items]</t>
  </si>
  <si>
    <t>Compensation cost not yet recognized</t>
  </si>
  <si>
    <t>Compensation cost not yet recognized (in years)</t>
  </si>
  <si>
    <t>2 years</t>
  </si>
  <si>
    <t>Expected dividend yield</t>
  </si>
  <si>
    <t>0.00%</t>
  </si>
  <si>
    <t>2014 Plan</t>
  </si>
  <si>
    <t>Increase in shares authorized (in shares)</t>
  </si>
  <si>
    <t>Percentage of outstanding stock</t>
  </si>
  <si>
    <t>5.00%</t>
  </si>
  <si>
    <t>Number of shares available for issuance (in shares)</t>
  </si>
  <si>
    <t>Unvested, aggregate intrinsic value</t>
  </si>
  <si>
    <t>STOCK BASED COMPENSATION - Awards Outstanding (Details) - USD ($) $ / shares in Units, $ in Thousands</t>
  </si>
  <si>
    <t>12 Months Ended</t>
  </si>
  <si>
    <t>Number of Shares</t>
  </si>
  <si>
    <t>Beginning balance, non vested (in shares)</t>
  </si>
  <si>
    <t>Shares vested (in shares)</t>
  </si>
  <si>
    <t>Ending balance, non vested (in shares)</t>
  </si>
  <si>
    <t>Weighted Average Grant Date Fair Value</t>
  </si>
  <si>
    <t>Beginning of period (in dollars per share)</t>
  </si>
  <si>
    <t>Shares vested (in dollars per share)</t>
  </si>
  <si>
    <t>End of period (in dollars per share)</t>
  </si>
  <si>
    <t>2013 and 2014 Plans | Stock options</t>
  </si>
  <si>
    <t>Number of Options Outstanding</t>
  </si>
  <si>
    <t>Beginning balance, outstanding (in shares)</t>
  </si>
  <si>
    <t>Options granted (in shares)</t>
  </si>
  <si>
    <t>Options exercised (in shares)</t>
  </si>
  <si>
    <t>Options forfeited (in shares)</t>
  </si>
  <si>
    <t>Ending balance, outstanding (in shares)</t>
  </si>
  <si>
    <t>Exercisable (in shares)</t>
  </si>
  <si>
    <t>Weighted Average Exercise Price</t>
  </si>
  <si>
    <t>Weighted average exercise price (in dollars per share)</t>
  </si>
  <si>
    <t>Options granted, weighted average exercise price (in dollars per share)</t>
  </si>
  <si>
    <t>Options exercised, weighted average exercise price (in dollars per share)</t>
  </si>
  <si>
    <t>Options forfeited, weighted average exercise price (in dollars per share)</t>
  </si>
  <si>
    <t>Exercisable, weighted average exercise price (in dollars per share)</t>
  </si>
  <si>
    <t>Additional Disclosures</t>
  </si>
  <si>
    <t>Weighted Average Remaining Contractual Life</t>
  </si>
  <si>
    <t>6 years 9 months</t>
  </si>
  <si>
    <t>7 years</t>
  </si>
  <si>
    <t>Exercisable, weighted average remaining contractual life</t>
  </si>
  <si>
    <t>5 years 7 months 6 days</t>
  </si>
  <si>
    <t>Aggregate Intrinsic Value</t>
  </si>
  <si>
    <t>Exercisable, aggregate intrinsic value</t>
  </si>
  <si>
    <t>STOCK BASED COMPENSATION  - Fair Value Assumptions (Details) - $ / shares</t>
  </si>
  <si>
    <t>Volatility</t>
  </si>
  <si>
    <t>104.99%</t>
  </si>
  <si>
    <t>Expected term (in years)</t>
  </si>
  <si>
    <t>6 years</t>
  </si>
  <si>
    <t>Risk-free rate</t>
  </si>
  <si>
    <t>2.24%</t>
  </si>
  <si>
    <t>Weighted-average grant date fair value per option (in dollars per share)</t>
  </si>
  <si>
    <t>RELATED PARTY TRANSACTIONS (Details) - USD ($) $ in Thousands</t>
  </si>
  <si>
    <t>Jul. 01, 2018</t>
  </si>
  <si>
    <t>Director</t>
  </si>
  <si>
    <t>Related Party Transaction [Line Items]</t>
  </si>
  <si>
    <t>Rental income</t>
  </si>
  <si>
    <t>Legal services | Chairman</t>
  </si>
  <si>
    <t>Legal fees</t>
  </si>
  <si>
    <t>Amount due to firm</t>
  </si>
  <si>
    <t>Benhamou Global Ventures | Director</t>
  </si>
  <si>
    <t>LITIGATION, CLAIMS AND ASSESSMENTS (Details) - petition</t>
  </si>
  <si>
    <t>Jun. 10, 2016</t>
  </si>
  <si>
    <t>May 26, 2016</t>
  </si>
  <si>
    <t>Nov. 05, 2015</t>
  </si>
  <si>
    <t>Symantec Corp</t>
  </si>
  <si>
    <t>Loss Contingencies [Line Items]</t>
  </si>
  <si>
    <t>Number of petitions filed for IPR</t>
  </si>
  <si>
    <t>Palo Alto Networks, Inc</t>
  </si>
  <si>
    <t>Blue Coat Systems, Inc.</t>
  </si>
  <si>
    <t>INCOME TAX (Details) - USD ($) $ in Thousands</t>
  </si>
  <si>
    <t>Federal tax benefit</t>
  </si>
  <si>
    <t>State tax benefit</t>
  </si>
  <si>
    <t>Effective tax rate</t>
  </si>
  <si>
    <t>28.00%</t>
  </si>
  <si>
    <t>28.09%</t>
  </si>
  <si>
    <t>SUBSEQUENT EVENTS (Details) - Licensing Agreements - Subsequent Event - Finjan Holdings, Inc $ in Thousands</t>
  </si>
  <si>
    <t>Apr. 30, 2019USD ($)installment_payment</t>
  </si>
  <si>
    <t>Subsequent Event [Line Items]</t>
  </si>
  <si>
    <t>Cash received from license agreement | $</t>
  </si>
  <si>
    <t>5 days</t>
  </si>
  <si>
    <t>Percentage of gross revenues</t>
  </si>
  <si>
    <t>8.00%</t>
  </si>
  <si>
    <t>Number of quarterly installments | installment_pay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610524</v>
      </c>
    </row>
    <row r="13" spans="1:3">
      <c r="A13" s="4" t="s">
        <v>22</v>
      </c>
      <c r="B13" s="4" t="s">
        <v>23</v>
      </c>
    </row>
    <row r="14" spans="1:3">
      <c r="A14" s="4" t="s">
        <v>24</v>
      </c>
      <c r="B14" s="4" t="s">
        <v>25</v>
      </c>
    </row>
    <row r="15" spans="1:3">
      <c r="A15" s="4" t="s">
        <v>26</v>
      </c>
      <c r="B15" s="4" t="s">
        <v>12</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128</v>
      </c>
      <c r="C3" s="6" t="n">
        <v>32011</v>
      </c>
    </row>
    <row r="4" spans="1:3">
      <c r="A4" s="4" t="s">
        <v>33</v>
      </c>
      <c r="B4" s="5" t="n">
        <v>13348</v>
      </c>
      <c r="C4" s="5" t="n">
        <v>11303</v>
      </c>
    </row>
    <row r="5" spans="1:3">
      <c r="A5" s="4" t="s">
        <v>34</v>
      </c>
      <c r="B5" s="5" t="n">
        <v>0</v>
      </c>
      <c r="C5" s="5" t="n">
        <v>2550</v>
      </c>
    </row>
    <row r="6" spans="1:3">
      <c r="A6" s="4" t="s">
        <v>35</v>
      </c>
      <c r="B6" s="5" t="n">
        <v>5813</v>
      </c>
      <c r="C6" s="5" t="n">
        <v>6580</v>
      </c>
    </row>
    <row r="7" spans="1:3">
      <c r="A7" s="4" t="s">
        <v>36</v>
      </c>
      <c r="B7" s="5" t="n">
        <v>46289</v>
      </c>
      <c r="C7" s="5" t="n">
        <v>52444</v>
      </c>
    </row>
    <row r="8" spans="1:3">
      <c r="A8" s="4" t="s">
        <v>37</v>
      </c>
      <c r="B8" s="5" t="n">
        <v>122</v>
      </c>
      <c r="C8" s="5" t="n">
        <v>99</v>
      </c>
    </row>
    <row r="9" spans="1:3">
      <c r="A9" s="4" t="s">
        <v>38</v>
      </c>
      <c r="B9" s="5" t="n">
        <v>3518</v>
      </c>
      <c r="C9" s="5" t="n">
        <v>3518</v>
      </c>
    </row>
    <row r="10" spans="1:3">
      <c r="A10" s="4" t="s">
        <v>39</v>
      </c>
      <c r="B10" s="5" t="n">
        <v>5018</v>
      </c>
      <c r="C10" s="5" t="n">
        <v>5507</v>
      </c>
    </row>
    <row r="11" spans="1:3">
      <c r="A11" s="4" t="s">
        <v>40</v>
      </c>
      <c r="B11" s="5" t="n">
        <v>5148</v>
      </c>
      <c r="C11" s="5" t="n">
        <v>2811</v>
      </c>
    </row>
    <row r="12" spans="1:3">
      <c r="A12" s="4" t="s">
        <v>41</v>
      </c>
      <c r="B12" s="5" t="n">
        <v>2603</v>
      </c>
    </row>
    <row r="13" spans="1:3">
      <c r="A13" s="4" t="s">
        <v>42</v>
      </c>
      <c r="B13" s="5" t="n">
        <v>213</v>
      </c>
      <c r="C13" s="5" t="n">
        <v>214</v>
      </c>
    </row>
    <row r="14" spans="1:3">
      <c r="A14" s="4" t="s">
        <v>43</v>
      </c>
      <c r="B14" s="5" t="n">
        <v>62911</v>
      </c>
      <c r="C14" s="5" t="n">
        <v>64593</v>
      </c>
    </row>
    <row r="15" spans="1:3">
      <c r="A15" s="3" t="s">
        <v>44</v>
      </c>
    </row>
    <row r="16" spans="1:3">
      <c r="A16" s="4" t="s">
        <v>45</v>
      </c>
      <c r="B16" s="5" t="n">
        <v>4556</v>
      </c>
      <c r="C16" s="5" t="n">
        <v>4394</v>
      </c>
    </row>
    <row r="17" spans="1:3">
      <c r="A17" s="4" t="s">
        <v>46</v>
      </c>
      <c r="B17" s="5" t="n">
        <v>25</v>
      </c>
      <c r="C17" s="5" t="n">
        <v>163</v>
      </c>
    </row>
    <row r="18" spans="1:3">
      <c r="A18" s="4" t="s">
        <v>47</v>
      </c>
      <c r="B18" s="5" t="n">
        <v>1715</v>
      </c>
      <c r="C18" s="5" t="n">
        <v>394</v>
      </c>
    </row>
    <row r="19" spans="1:3">
      <c r="A19" s="4" t="s">
        <v>48</v>
      </c>
      <c r="B19" s="5" t="n">
        <v>482</v>
      </c>
    </row>
    <row r="20" spans="1:3">
      <c r="A20" s="4" t="s">
        <v>49</v>
      </c>
      <c r="B20" s="5" t="n">
        <v>1545</v>
      </c>
      <c r="C20" s="5" t="n">
        <v>1500</v>
      </c>
    </row>
    <row r="21" spans="1:3">
      <c r="A21" s="4" t="s">
        <v>50</v>
      </c>
      <c r="B21" s="5" t="n">
        <v>8323</v>
      </c>
      <c r="C21" s="5" t="n">
        <v>6451</v>
      </c>
    </row>
    <row r="22" spans="1:3">
      <c r="A22" s="4" t="s">
        <v>51</v>
      </c>
      <c r="B22" s="5" t="n">
        <v>2201</v>
      </c>
    </row>
    <row r="23" spans="1:3">
      <c r="A23" s="4" t="s">
        <v>52</v>
      </c>
      <c r="B23" s="5" t="n">
        <v>3464</v>
      </c>
      <c r="C23" s="5" t="n">
        <v>3463</v>
      </c>
    </row>
    <row r="24" spans="1:3">
      <c r="A24" s="4" t="s">
        <v>53</v>
      </c>
      <c r="B24" s="5" t="n">
        <v>13988</v>
      </c>
      <c r="C24" s="5" t="n">
        <v>9914</v>
      </c>
    </row>
    <row r="25" spans="1:3">
      <c r="A25" s="4" t="s">
        <v>54</v>
      </c>
      <c r="B25" s="4" t="s">
        <v>55</v>
      </c>
      <c r="C25" s="4" t="s">
        <v>55</v>
      </c>
    </row>
    <row r="26" spans="1:3">
      <c r="A26" s="3" t="s">
        <v>56</v>
      </c>
    </row>
    <row r="27" spans="1:3">
      <c r="A27" s="4" t="s">
        <v>57</v>
      </c>
      <c r="B27" s="5" t="n">
        <v>0</v>
      </c>
      <c r="C27" s="5" t="n">
        <v>0</v>
      </c>
    </row>
    <row r="28" spans="1:3">
      <c r="A28" s="4" t="s">
        <v>58</v>
      </c>
      <c r="B28" s="5" t="n">
        <v>3</v>
      </c>
      <c r="C28" s="5" t="n">
        <v>3</v>
      </c>
    </row>
    <row r="29" spans="1:3">
      <c r="A29" s="4" t="s">
        <v>59</v>
      </c>
      <c r="B29" s="5" t="n">
        <v>28780</v>
      </c>
      <c r="C29" s="5" t="n">
        <v>28534</v>
      </c>
    </row>
    <row r="30" spans="1:3">
      <c r="A30" s="4" t="s">
        <v>60</v>
      </c>
      <c r="B30" s="5" t="n">
        <v>20140</v>
      </c>
      <c r="C30" s="5" t="n">
        <v>26142</v>
      </c>
    </row>
    <row r="31" spans="1:3">
      <c r="A31" s="4" t="s">
        <v>61</v>
      </c>
      <c r="B31" s="5" t="n">
        <v>48923</v>
      </c>
      <c r="C31" s="5" t="n">
        <v>54679</v>
      </c>
    </row>
    <row r="32" spans="1:3">
      <c r="A32" s="4" t="s">
        <v>62</v>
      </c>
      <c r="B32" s="6" t="n">
        <v>62911</v>
      </c>
      <c r="C32" s="6" t="n">
        <v>64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20</v>
      </c>
      <c r="B1" s="2" t="s">
        <v>1</v>
      </c>
    </row>
    <row r="2" spans="1:2">
      <c r="B2" s="2" t="s">
        <v>221</v>
      </c>
    </row>
    <row r="3" spans="1:2">
      <c r="A3" s="3" t="s">
        <v>144</v>
      </c>
    </row>
    <row r="4" spans="1:2">
      <c r="A4" s="4" t="s">
        <v>222</v>
      </c>
      <c r="B4"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4</v>
      </c>
    </row>
    <row r="3" spans="1:3">
      <c r="A3" s="3" t="s">
        <v>224</v>
      </c>
    </row>
    <row r="4" spans="1:3">
      <c r="A4" s="4" t="s">
        <v>91</v>
      </c>
      <c r="B4" s="6" t="n">
        <v>-6002</v>
      </c>
      <c r="C4" s="6" t="n">
        <v>28294</v>
      </c>
    </row>
    <row r="5" spans="1:3">
      <c r="A5" s="3" t="s">
        <v>225</v>
      </c>
    </row>
    <row r="6" spans="1:3">
      <c r="A6" s="4" t="s">
        <v>226</v>
      </c>
      <c r="B6" s="5" t="n">
        <v>27594372</v>
      </c>
      <c r="C6" s="5" t="n">
        <v>27719689</v>
      </c>
    </row>
    <row r="7" spans="1:3">
      <c r="A7" s="4" t="s">
        <v>227</v>
      </c>
      <c r="B7" s="5" t="n">
        <v>27594372</v>
      </c>
      <c r="C7" s="5" t="n">
        <v>30284175</v>
      </c>
    </row>
    <row r="8" spans="1:3">
      <c r="A8" s="3" t="s">
        <v>228</v>
      </c>
    </row>
    <row r="9" spans="1:3">
      <c r="A9" s="4" t="s">
        <v>229</v>
      </c>
      <c r="B9" s="8" t="n">
        <v>-0.22</v>
      </c>
      <c r="C9" s="8" t="n">
        <v>1.02</v>
      </c>
    </row>
    <row r="10" spans="1:3">
      <c r="A10" s="4" t="s">
        <v>230</v>
      </c>
      <c r="B10" s="8" t="n">
        <v>-0.22</v>
      </c>
      <c r="C10" s="8" t="n">
        <v>0.93</v>
      </c>
    </row>
    <row r="11" spans="1:3">
      <c r="A11" s="4" t="s">
        <v>231</v>
      </c>
      <c r="B11" s="5" t="n">
        <v>5130260</v>
      </c>
      <c r="C11" s="5" t="n">
        <v>3135279</v>
      </c>
    </row>
    <row r="12" spans="1:3">
      <c r="A12" s="4" t="s">
        <v>232</v>
      </c>
    </row>
    <row r="13" spans="1:3">
      <c r="A13" s="3" t="s">
        <v>228</v>
      </c>
    </row>
    <row r="14" spans="1:3">
      <c r="A14" s="4" t="s">
        <v>231</v>
      </c>
      <c r="C14" s="5" t="n">
        <v>626212</v>
      </c>
    </row>
    <row r="15" spans="1:3">
      <c r="A15" s="4" t="s">
        <v>233</v>
      </c>
    </row>
    <row r="16" spans="1:3">
      <c r="A16" s="3" t="s">
        <v>228</v>
      </c>
    </row>
    <row r="17" spans="1:3">
      <c r="A17" s="4" t="s">
        <v>234</v>
      </c>
      <c r="C17" s="5" t="n">
        <v>19382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4</v>
      </c>
    </row>
    <row r="3" spans="1:3">
      <c r="A3" s="3" t="s">
        <v>236</v>
      </c>
    </row>
    <row r="4" spans="1:3">
      <c r="A4" s="4" t="s">
        <v>231</v>
      </c>
      <c r="B4" s="5" t="n">
        <v>5130260</v>
      </c>
      <c r="C4" s="5" t="n">
        <v>3135279</v>
      </c>
    </row>
    <row r="5" spans="1:3">
      <c r="A5" s="4" t="s">
        <v>233</v>
      </c>
    </row>
    <row r="6" spans="1:3">
      <c r="A6" s="3" t="s">
        <v>236</v>
      </c>
    </row>
    <row r="7" spans="1:3">
      <c r="A7" s="4" t="s">
        <v>231</v>
      </c>
      <c r="B7" s="5" t="n">
        <v>2486646</v>
      </c>
      <c r="C7" s="5" t="n">
        <v>779773</v>
      </c>
    </row>
    <row r="8" spans="1:3">
      <c r="A8" s="4" t="s">
        <v>232</v>
      </c>
    </row>
    <row r="9" spans="1:3">
      <c r="A9" s="3" t="s">
        <v>236</v>
      </c>
    </row>
    <row r="10" spans="1:3">
      <c r="A10" s="4" t="s">
        <v>231</v>
      </c>
      <c r="B10" s="5" t="n">
        <v>288108</v>
      </c>
      <c r="C10" s="5" t="n">
        <v>0</v>
      </c>
    </row>
    <row r="11" spans="1:3">
      <c r="A11" s="4" t="s">
        <v>237</v>
      </c>
    </row>
    <row r="12" spans="1:3">
      <c r="A12" s="3" t="s">
        <v>236</v>
      </c>
    </row>
    <row r="13" spans="1:3">
      <c r="A13" s="4" t="s">
        <v>231</v>
      </c>
      <c r="B13" s="5" t="n">
        <v>2355506</v>
      </c>
      <c r="C13" s="5" t="n">
        <v>23555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3" t="s">
        <v>239</v>
      </c>
    </row>
    <row r="3" spans="1:3">
      <c r="A3" s="4" t="s">
        <v>33</v>
      </c>
      <c r="B3" s="6" t="n">
        <v>13348</v>
      </c>
      <c r="C3" s="6" t="n">
        <v>11303</v>
      </c>
    </row>
    <row r="4" spans="1:3">
      <c r="A4" s="4" t="s">
        <v>240</v>
      </c>
    </row>
    <row r="5" spans="1:3">
      <c r="A5" s="3" t="s">
        <v>239</v>
      </c>
    </row>
    <row r="6" spans="1:3">
      <c r="A6" s="4" t="s">
        <v>33</v>
      </c>
      <c r="B6" s="5" t="n">
        <v>2088</v>
      </c>
      <c r="C6" s="5" t="n">
        <v>0</v>
      </c>
    </row>
    <row r="7" spans="1:3">
      <c r="A7" s="4" t="s">
        <v>241</v>
      </c>
    </row>
    <row r="8" spans="1:3">
      <c r="A8" s="3" t="s">
        <v>239</v>
      </c>
    </row>
    <row r="9" spans="1:3">
      <c r="A9" s="4" t="s">
        <v>33</v>
      </c>
      <c r="B9" s="5" t="n">
        <v>2297</v>
      </c>
      <c r="C9" s="5" t="n">
        <v>1786</v>
      </c>
    </row>
    <row r="10" spans="1:3">
      <c r="A10" s="4" t="s">
        <v>242</v>
      </c>
    </row>
    <row r="11" spans="1:3">
      <c r="A11" s="3" t="s">
        <v>239</v>
      </c>
    </row>
    <row r="12" spans="1:3">
      <c r="A12" s="4" t="s">
        <v>33</v>
      </c>
      <c r="B12" s="5" t="n">
        <v>2992</v>
      </c>
      <c r="C12" s="5" t="n">
        <v>2381</v>
      </c>
    </row>
    <row r="13" spans="1:3">
      <c r="A13" s="4" t="s">
        <v>243</v>
      </c>
    </row>
    <row r="14" spans="1:3">
      <c r="A14" s="3" t="s">
        <v>239</v>
      </c>
    </row>
    <row r="15" spans="1:3">
      <c r="A15" s="4" t="s">
        <v>33</v>
      </c>
      <c r="B15" s="6" t="n">
        <v>5971</v>
      </c>
      <c r="C15" s="6" t="n">
        <v>71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3" t="s">
        <v>147</v>
      </c>
    </row>
    <row r="3" spans="1:3">
      <c r="A3" s="4" t="s">
        <v>245</v>
      </c>
      <c r="B3" s="6" t="n">
        <v>5425</v>
      </c>
      <c r="C3" s="6" t="n">
        <v>5429</v>
      </c>
    </row>
    <row r="4" spans="1:3">
      <c r="A4" s="4" t="s">
        <v>246</v>
      </c>
      <c r="B4" s="5" t="n">
        <v>388</v>
      </c>
      <c r="C4" s="5" t="n">
        <v>1151</v>
      </c>
    </row>
    <row r="5" spans="1:3">
      <c r="A5" s="4" t="s">
        <v>99</v>
      </c>
      <c r="B5" s="6" t="n">
        <v>5813</v>
      </c>
      <c r="C5" s="6" t="n">
        <v>65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7"/>
    <col customWidth="1" max="2" min="2" width="21"/>
    <col customWidth="1" max="3" min="3" width="27"/>
    <col customWidth="1" max="4" min="4" width="32"/>
    <col customWidth="1" max="5" min="5" width="21"/>
    <col customWidth="1" max="6" min="6" width="37"/>
    <col customWidth="1" max="7" min="7" width="21"/>
    <col customWidth="1" max="8" min="8" width="21"/>
    <col customWidth="1" max="9" min="9" width="14"/>
  </cols>
  <sheetData>
    <row r="1" spans="1:9">
      <c r="A1" s="1" t="s">
        <v>247</v>
      </c>
      <c r="B1" s="2" t="s">
        <v>248</v>
      </c>
      <c r="C1" s="2" t="s">
        <v>249</v>
      </c>
      <c r="D1" s="2" t="s">
        <v>250</v>
      </c>
      <c r="E1" s="2" t="s">
        <v>251</v>
      </c>
      <c r="F1" s="2" t="s">
        <v>252</v>
      </c>
      <c r="G1" s="2" t="s">
        <v>253</v>
      </c>
      <c r="H1" s="2" t="s">
        <v>254</v>
      </c>
      <c r="I1" s="2" t="s">
        <v>255</v>
      </c>
    </row>
    <row r="2" spans="1:9">
      <c r="A2" s="3" t="s">
        <v>256</v>
      </c>
    </row>
    <row r="3" spans="1:9">
      <c r="A3" s="4" t="s">
        <v>257</v>
      </c>
      <c r="F3" s="6" t="n">
        <v>700</v>
      </c>
    </row>
    <row r="4" spans="1:9">
      <c r="A4" s="4" t="s">
        <v>258</v>
      </c>
      <c r="I4" s="4" t="s">
        <v>259</v>
      </c>
    </row>
    <row r="5" spans="1:9">
      <c r="A5" s="4" t="s">
        <v>260</v>
      </c>
      <c r="F5" s="5" t="n">
        <v>2</v>
      </c>
    </row>
    <row r="6" spans="1:9">
      <c r="A6" s="4" t="s">
        <v>261</v>
      </c>
      <c r="F6" s="6" t="n">
        <v>110</v>
      </c>
      <c r="G6" s="6" t="n">
        <v>0</v>
      </c>
    </row>
    <row r="7" spans="1:9">
      <c r="A7" s="4" t="s">
        <v>41</v>
      </c>
      <c r="F7" s="5" t="n">
        <v>2603</v>
      </c>
    </row>
    <row r="8" spans="1:9">
      <c r="A8" s="4" t="s">
        <v>262</v>
      </c>
      <c r="F8" s="6" t="n">
        <v>2683</v>
      </c>
    </row>
    <row r="9" spans="1:9">
      <c r="A9" s="4" t="s">
        <v>263</v>
      </c>
      <c r="F9" s="4" t="s">
        <v>264</v>
      </c>
    </row>
    <row r="10" spans="1:9">
      <c r="A10" s="4" t="s">
        <v>265</v>
      </c>
      <c r="F10" s="4" t="s">
        <v>266</v>
      </c>
    </row>
    <row r="11" spans="1:9">
      <c r="A11" s="4" t="s">
        <v>267</v>
      </c>
    </row>
    <row r="12" spans="1:9">
      <c r="A12" s="3" t="s">
        <v>256</v>
      </c>
    </row>
    <row r="13" spans="1:9">
      <c r="A13" s="4" t="s">
        <v>268</v>
      </c>
      <c r="D13" s="6" t="n">
        <v>3900</v>
      </c>
      <c r="F13" s="6" t="n">
        <v>1500</v>
      </c>
    </row>
    <row r="14" spans="1:9">
      <c r="A14" s="4" t="s">
        <v>269</v>
      </c>
      <c r="D14" s="5" t="n">
        <v>12</v>
      </c>
      <c r="F14" s="5" t="n">
        <v>5</v>
      </c>
    </row>
    <row r="15" spans="1:9">
      <c r="A15" s="4" t="s">
        <v>270</v>
      </c>
      <c r="D15" s="6" t="n">
        <v>300</v>
      </c>
    </row>
    <row r="16" spans="1:9">
      <c r="A16" s="4" t="s">
        <v>271</v>
      </c>
      <c r="D16" s="4" t="s">
        <v>272</v>
      </c>
    </row>
    <row r="17" spans="1:9">
      <c r="A17" s="4" t="s">
        <v>273</v>
      </c>
    </row>
    <row r="18" spans="1:9">
      <c r="A18" s="3" t="s">
        <v>256</v>
      </c>
    </row>
    <row r="19" spans="1:9">
      <c r="A19" s="4" t="s">
        <v>274</v>
      </c>
      <c r="E19" s="6" t="n">
        <v>5000</v>
      </c>
      <c r="F19" s="6" t="n">
        <v>1800</v>
      </c>
    </row>
    <row r="20" spans="1:9">
      <c r="A20" s="4" t="s">
        <v>275</v>
      </c>
      <c r="E20" s="4" t="s">
        <v>276</v>
      </c>
    </row>
    <row r="21" spans="1:9">
      <c r="A21" s="4" t="s">
        <v>277</v>
      </c>
    </row>
    <row r="22" spans="1:9">
      <c r="A22" s="3" t="s">
        <v>256</v>
      </c>
    </row>
    <row r="23" spans="1:9">
      <c r="A23" s="4" t="s">
        <v>278</v>
      </c>
      <c r="C23" s="5" t="n">
        <v>41</v>
      </c>
    </row>
    <row r="24" spans="1:9">
      <c r="A24" s="4" t="s">
        <v>279</v>
      </c>
      <c r="C24" s="6" t="n">
        <v>8500</v>
      </c>
    </row>
    <row r="25" spans="1:9">
      <c r="A25" s="4" t="s">
        <v>280</v>
      </c>
      <c r="B25" s="6" t="n">
        <v>1000</v>
      </c>
      <c r="C25" s="5" t="n">
        <v>2000</v>
      </c>
    </row>
    <row r="26" spans="1:9">
      <c r="A26" s="4" t="s">
        <v>281</v>
      </c>
      <c r="C26" s="6" t="n">
        <v>6500</v>
      </c>
      <c r="F26" s="5" t="n">
        <v>5500</v>
      </c>
    </row>
    <row r="27" spans="1:9">
      <c r="A27" s="4" t="s">
        <v>282</v>
      </c>
      <c r="C27" s="4" t="s">
        <v>283</v>
      </c>
    </row>
    <row r="28" spans="1:9">
      <c r="A28" s="4" t="s">
        <v>284</v>
      </c>
      <c r="G28" s="5" t="n">
        <v>7000</v>
      </c>
    </row>
    <row r="29" spans="1:9">
      <c r="A29" s="4" t="s">
        <v>285</v>
      </c>
      <c r="G29" s="5" t="n">
        <v>1400</v>
      </c>
    </row>
    <row r="30" spans="1:9">
      <c r="A30" s="4" t="s">
        <v>286</v>
      </c>
      <c r="F30" s="5" t="n">
        <v>100</v>
      </c>
      <c r="G30" s="5" t="n">
        <v>400</v>
      </c>
    </row>
    <row r="31" spans="1:9">
      <c r="A31" s="4" t="s">
        <v>287</v>
      </c>
      <c r="F31" s="6" t="n">
        <v>400</v>
      </c>
      <c r="G31" s="6" t="n">
        <v>300</v>
      </c>
    </row>
    <row r="32" spans="1:9">
      <c r="A32" s="4" t="s">
        <v>288</v>
      </c>
    </row>
    <row r="33" spans="1:9">
      <c r="A33" s="3" t="s">
        <v>256</v>
      </c>
    </row>
    <row r="34" spans="1:9">
      <c r="A34" s="4" t="s">
        <v>41</v>
      </c>
      <c r="H34" s="6" t="n">
        <v>2700</v>
      </c>
    </row>
    <row r="35" spans="1:9">
      <c r="A35" s="4" t="s">
        <v>262</v>
      </c>
      <c r="H35" s="6" t="n">
        <v>2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80000000</v>
      </c>
      <c r="C8" s="5" t="n">
        <v>80000000</v>
      </c>
    </row>
    <row r="9" spans="1:3">
      <c r="A9" s="4" t="s">
        <v>71</v>
      </c>
      <c r="B9" s="5" t="n">
        <v>27595840</v>
      </c>
      <c r="C9" s="5" t="n">
        <v>27568656</v>
      </c>
    </row>
    <row r="10" spans="1:3">
      <c r="A10" s="4" t="s">
        <v>72</v>
      </c>
      <c r="B10" s="5" t="n">
        <v>27595840</v>
      </c>
      <c r="C10" s="5" t="n">
        <v>27568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6" t="n">
        <v>2603</v>
      </c>
    </row>
    <row r="4" spans="1:2">
      <c r="A4" s="3" t="s">
        <v>262</v>
      </c>
    </row>
    <row r="5" spans="1:2">
      <c r="A5" s="4" t="s">
        <v>293</v>
      </c>
      <c r="B5" s="5" t="n">
        <v>482</v>
      </c>
    </row>
    <row r="6" spans="1:2">
      <c r="A6" s="4" t="s">
        <v>294</v>
      </c>
      <c r="B6" s="5" t="n">
        <v>2201</v>
      </c>
    </row>
    <row r="7" spans="1:2">
      <c r="A7" s="4" t="s">
        <v>295</v>
      </c>
      <c r="B7" s="6" t="n">
        <v>26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96</v>
      </c>
      <c r="B1" s="2" t="s">
        <v>1</v>
      </c>
    </row>
    <row r="2" spans="1:2">
      <c r="B2" s="2" t="s">
        <v>290</v>
      </c>
    </row>
    <row r="3" spans="1:2">
      <c r="A3" s="3" t="s">
        <v>291</v>
      </c>
    </row>
    <row r="4" spans="1:2">
      <c r="A4" s="4" t="s">
        <v>297</v>
      </c>
      <c r="B4" s="6" t="n">
        <v>198</v>
      </c>
    </row>
    <row r="5" spans="1:2">
      <c r="A5" s="4" t="s">
        <v>298</v>
      </c>
      <c r="B5" s="5" t="n">
        <v>0</v>
      </c>
    </row>
    <row r="6" spans="1:2">
      <c r="A6" s="4" t="s">
        <v>299</v>
      </c>
      <c r="B6" s="5" t="n">
        <v>-60</v>
      </c>
    </row>
    <row r="7" spans="1:2">
      <c r="A7" s="4" t="s">
        <v>300</v>
      </c>
      <c r="B7" s="6" t="n">
        <v>1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3" t="s">
        <v>302</v>
      </c>
    </row>
    <row r="3" spans="1:3">
      <c r="A3" s="4" t="s">
        <v>303</v>
      </c>
      <c r="B3" s="6" t="n">
        <v>562</v>
      </c>
    </row>
    <row r="4" spans="1:3">
      <c r="A4" s="4" t="s">
        <v>304</v>
      </c>
      <c r="B4" s="5" t="n">
        <v>773</v>
      </c>
    </row>
    <row r="5" spans="1:3">
      <c r="A5" s="4" t="s">
        <v>305</v>
      </c>
      <c r="B5" s="5" t="n">
        <v>801</v>
      </c>
    </row>
    <row r="6" spans="1:3">
      <c r="A6" s="4" t="s">
        <v>306</v>
      </c>
      <c r="B6" s="5" t="n">
        <v>829</v>
      </c>
    </row>
    <row r="7" spans="1:3">
      <c r="A7" s="4" t="s">
        <v>307</v>
      </c>
      <c r="B7" s="5" t="n">
        <v>425</v>
      </c>
    </row>
    <row r="8" spans="1:3">
      <c r="A8" s="4" t="s">
        <v>308</v>
      </c>
      <c r="B8" s="5" t="n">
        <v>3390</v>
      </c>
    </row>
    <row r="9" spans="1:3">
      <c r="A9" s="4" t="s">
        <v>309</v>
      </c>
      <c r="B9" s="5" t="n">
        <v>-707</v>
      </c>
    </row>
    <row r="10" spans="1:3">
      <c r="A10" s="4" t="s">
        <v>262</v>
      </c>
      <c r="B10" s="6" t="n">
        <v>2683</v>
      </c>
    </row>
    <row r="11" spans="1:3">
      <c r="A11" s="3" t="s">
        <v>310</v>
      </c>
    </row>
    <row r="12" spans="1:3">
      <c r="A12" s="4" t="s">
        <v>25</v>
      </c>
      <c r="C12" s="6" t="n">
        <v>747</v>
      </c>
    </row>
    <row r="13" spans="1:3">
      <c r="A13" s="4" t="s">
        <v>304</v>
      </c>
      <c r="C13" s="5" t="n">
        <v>773</v>
      </c>
    </row>
    <row r="14" spans="1:3">
      <c r="A14" s="4" t="s">
        <v>305</v>
      </c>
      <c r="C14" s="5" t="n">
        <v>801</v>
      </c>
    </row>
    <row r="15" spans="1:3">
      <c r="A15" s="4" t="s">
        <v>306</v>
      </c>
      <c r="C15" s="5" t="n">
        <v>829</v>
      </c>
    </row>
    <row r="16" spans="1:3">
      <c r="A16" s="4" t="s">
        <v>307</v>
      </c>
      <c r="C16" s="5" t="n">
        <v>425</v>
      </c>
    </row>
    <row r="17" spans="1:3">
      <c r="A17" s="4" t="s">
        <v>308</v>
      </c>
      <c r="C17" s="6" t="n">
        <v>35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1</v>
      </c>
      <c r="B1" s="2" t="s">
        <v>2</v>
      </c>
      <c r="C1" s="2" t="s">
        <v>30</v>
      </c>
    </row>
    <row r="2" spans="1:3">
      <c r="A2" s="3" t="s">
        <v>153</v>
      </c>
    </row>
    <row r="3" spans="1:3">
      <c r="A3" s="4" t="s">
        <v>312</v>
      </c>
      <c r="B3" s="6" t="n">
        <v>1425</v>
      </c>
      <c r="C3" s="6" t="n">
        <v>0</v>
      </c>
    </row>
    <row r="4" spans="1:3">
      <c r="A4" s="4" t="s">
        <v>313</v>
      </c>
      <c r="B4" s="5" t="n">
        <v>205</v>
      </c>
      <c r="C4" s="5" t="n">
        <v>336</v>
      </c>
    </row>
    <row r="5" spans="1:3">
      <c r="A5" s="4" t="s">
        <v>314</v>
      </c>
      <c r="B5" s="5" t="n">
        <v>85</v>
      </c>
      <c r="C5" s="5" t="n">
        <v>58</v>
      </c>
    </row>
    <row r="6" spans="1:3">
      <c r="A6" s="4" t="s">
        <v>99</v>
      </c>
      <c r="B6" s="6" t="n">
        <v>1715</v>
      </c>
      <c r="C6" s="6" t="n">
        <v>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5</v>
      </c>
      <c r="B1" s="2" t="s">
        <v>316</v>
      </c>
      <c r="C1" s="2" t="s">
        <v>317</v>
      </c>
      <c r="D1" s="2" t="s">
        <v>318</v>
      </c>
      <c r="E1" s="2" t="s">
        <v>319</v>
      </c>
      <c r="F1" s="2" t="s">
        <v>320</v>
      </c>
      <c r="G1" s="2" t="s">
        <v>321</v>
      </c>
      <c r="H1" s="2" t="s">
        <v>322</v>
      </c>
      <c r="I1" s="2" t="s">
        <v>323</v>
      </c>
      <c r="J1" s="2" t="s">
        <v>324</v>
      </c>
      <c r="K1" s="2" t="s">
        <v>325</v>
      </c>
      <c r="L1" s="2" t="s">
        <v>2</v>
      </c>
      <c r="M1" s="2" t="s">
        <v>74</v>
      </c>
      <c r="N1" s="2" t="s">
        <v>326</v>
      </c>
      <c r="O1" s="2" t="s">
        <v>327</v>
      </c>
    </row>
    <row r="2" spans="1:15">
      <c r="A2" s="3" t="s">
        <v>328</v>
      </c>
    </row>
    <row r="3" spans="1:15">
      <c r="A3" s="4" t="s">
        <v>329</v>
      </c>
      <c r="L3" s="6" t="n">
        <v>0</v>
      </c>
      <c r="M3" s="6" t="n">
        <v>65000</v>
      </c>
    </row>
    <row r="4" spans="1:15">
      <c r="A4" s="4" t="s">
        <v>330</v>
      </c>
    </row>
    <row r="5" spans="1:15">
      <c r="A5" s="3" t="s">
        <v>328</v>
      </c>
    </row>
    <row r="6" spans="1:15">
      <c r="A6" s="4" t="s">
        <v>331</v>
      </c>
      <c r="E6" s="6" t="n">
        <v>65000</v>
      </c>
    </row>
    <row r="7" spans="1:15">
      <c r="A7" s="4" t="s">
        <v>332</v>
      </c>
      <c r="F7" s="4" t="s">
        <v>333</v>
      </c>
    </row>
    <row r="8" spans="1:15">
      <c r="A8" s="4" t="s">
        <v>271</v>
      </c>
      <c r="F8" s="4" t="s">
        <v>283</v>
      </c>
    </row>
    <row r="9" spans="1:15">
      <c r="A9" s="4" t="s">
        <v>334</v>
      </c>
    </row>
    <row r="10" spans="1:15">
      <c r="A10" s="3" t="s">
        <v>328</v>
      </c>
    </row>
    <row r="11" spans="1:15">
      <c r="A11" s="4" t="s">
        <v>331</v>
      </c>
      <c r="I11" s="6" t="n">
        <v>4900</v>
      </c>
    </row>
    <row r="12" spans="1:15">
      <c r="A12" s="4" t="s">
        <v>332</v>
      </c>
      <c r="I12" s="4" t="s">
        <v>335</v>
      </c>
    </row>
    <row r="13" spans="1:15">
      <c r="A13" s="4" t="s">
        <v>34</v>
      </c>
      <c r="O13" s="6" t="n">
        <v>1300</v>
      </c>
    </row>
    <row r="14" spans="1:15">
      <c r="A14" s="4" t="s">
        <v>336</v>
      </c>
    </row>
    <row r="15" spans="1:15">
      <c r="A15" s="3" t="s">
        <v>328</v>
      </c>
    </row>
    <row r="16" spans="1:15">
      <c r="A16" s="4" t="s">
        <v>331</v>
      </c>
      <c r="K16" s="6" t="n">
        <v>2500</v>
      </c>
    </row>
    <row r="17" spans="1:15">
      <c r="A17" s="4" t="s">
        <v>337</v>
      </c>
      <c r="J17" s="6" t="n">
        <v>15000</v>
      </c>
    </row>
    <row r="18" spans="1:15">
      <c r="A18" s="4" t="s">
        <v>338</v>
      </c>
    </row>
    <row r="19" spans="1:15">
      <c r="A19" s="3" t="s">
        <v>328</v>
      </c>
    </row>
    <row r="20" spans="1:15">
      <c r="A20" s="4" t="s">
        <v>339</v>
      </c>
      <c r="F20" s="6" t="n">
        <v>45000</v>
      </c>
    </row>
    <row r="21" spans="1:15">
      <c r="A21" s="4" t="s">
        <v>340</v>
      </c>
    </row>
    <row r="22" spans="1:15">
      <c r="A22" s="3" t="s">
        <v>328</v>
      </c>
    </row>
    <row r="23" spans="1:15">
      <c r="A23" s="4" t="s">
        <v>329</v>
      </c>
      <c r="M23" s="6" t="n">
        <v>65000</v>
      </c>
    </row>
    <row r="24" spans="1:15">
      <c r="A24" s="4" t="s">
        <v>341</v>
      </c>
    </row>
    <row r="25" spans="1:15">
      <c r="A25" s="3" t="s">
        <v>328</v>
      </c>
    </row>
    <row r="26" spans="1:15">
      <c r="A26" s="4" t="s">
        <v>329</v>
      </c>
      <c r="C26" s="6" t="n">
        <v>1300</v>
      </c>
      <c r="G26" s="6" t="n">
        <v>1300</v>
      </c>
      <c r="H26" s="6" t="n">
        <v>2300</v>
      </c>
      <c r="N26" s="6" t="n">
        <v>2300</v>
      </c>
    </row>
    <row r="27" spans="1:15">
      <c r="A27" s="4" t="s">
        <v>342</v>
      </c>
    </row>
    <row r="28" spans="1:15">
      <c r="A28" s="3" t="s">
        <v>328</v>
      </c>
    </row>
    <row r="29" spans="1:15">
      <c r="A29" s="4" t="s">
        <v>329</v>
      </c>
      <c r="B29" s="6" t="n">
        <v>1250</v>
      </c>
      <c r="D29" s="6" t="n">
        <v>1250</v>
      </c>
      <c r="J29" s="6"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5"/>
  </cols>
  <sheetData>
    <row r="1" spans="1:3">
      <c r="A1" s="1" t="s">
        <v>343</v>
      </c>
      <c r="B1" s="2" t="s">
        <v>2</v>
      </c>
      <c r="C1" s="2" t="s">
        <v>344</v>
      </c>
    </row>
    <row r="2" spans="1:3">
      <c r="A2" s="3" t="s">
        <v>159</v>
      </c>
    </row>
    <row r="3" spans="1:3">
      <c r="A3" s="4" t="s">
        <v>345</v>
      </c>
      <c r="C3" s="6" t="n">
        <v>10000000</v>
      </c>
    </row>
    <row r="4" spans="1:3">
      <c r="A4" s="4" t="s">
        <v>346</v>
      </c>
      <c r="B4" s="6" t="n">
        <v>8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47</v>
      </c>
      <c r="B1" s="2" t="s">
        <v>1</v>
      </c>
    </row>
    <row r="2" spans="1:2">
      <c r="B2" s="2" t="s">
        <v>348</v>
      </c>
    </row>
    <row r="3" spans="1:2">
      <c r="A3" s="3" t="s">
        <v>349</v>
      </c>
    </row>
    <row r="4" spans="1:2">
      <c r="A4" s="4" t="s">
        <v>350</v>
      </c>
      <c r="B4" s="10" t="n">
        <v>19.9</v>
      </c>
    </row>
    <row r="5" spans="1:2">
      <c r="A5" s="4" t="s">
        <v>351</v>
      </c>
      <c r="B5" s="5" t="n">
        <v>153000</v>
      </c>
    </row>
    <row r="6" spans="1:2">
      <c r="A6" s="4" t="s">
        <v>352</v>
      </c>
      <c r="B6" s="10" t="n">
        <v>15.3</v>
      </c>
    </row>
    <row r="7" spans="1:2">
      <c r="A7" s="4" t="s">
        <v>353</v>
      </c>
      <c r="B7" s="11" t="n">
        <v>4.6</v>
      </c>
    </row>
    <row r="8" spans="1:2">
      <c r="A8" s="4" t="s">
        <v>354</v>
      </c>
      <c r="B8"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356</v>
      </c>
      <c r="C1" s="2" t="s">
        <v>2</v>
      </c>
      <c r="D1" s="2" t="s">
        <v>30</v>
      </c>
      <c r="E1" s="2" t="s">
        <v>357</v>
      </c>
      <c r="F1" s="2" t="s">
        <v>358</v>
      </c>
      <c r="G1" s="2" t="s">
        <v>326</v>
      </c>
    </row>
    <row r="2" spans="1:7">
      <c r="A2" s="3" t="s">
        <v>359</v>
      </c>
    </row>
    <row r="3" spans="1:7">
      <c r="A3" s="4" t="s">
        <v>69</v>
      </c>
      <c r="C3" s="7" t="n">
        <v>0.0001</v>
      </c>
      <c r="D3" s="7" t="n">
        <v>0.0001</v>
      </c>
    </row>
    <row r="4" spans="1:7">
      <c r="A4" s="4" t="s">
        <v>71</v>
      </c>
      <c r="C4" s="5" t="n">
        <v>27595840</v>
      </c>
      <c r="D4" s="5" t="n">
        <v>27568656</v>
      </c>
    </row>
    <row r="5" spans="1:7">
      <c r="A5" s="4" t="s">
        <v>360</v>
      </c>
    </row>
    <row r="6" spans="1:7">
      <c r="A6" s="3" t="s">
        <v>359</v>
      </c>
    </row>
    <row r="7" spans="1:7">
      <c r="A7" s="4" t="s">
        <v>69</v>
      </c>
      <c r="B7" s="7" t="n">
        <v>0.0001</v>
      </c>
    </row>
    <row r="8" spans="1:7">
      <c r="A8" s="4" t="s">
        <v>361</v>
      </c>
      <c r="B8" s="4" t="s">
        <v>362</v>
      </c>
    </row>
    <row r="9" spans="1:7">
      <c r="A9" s="4" t="s">
        <v>363</v>
      </c>
    </row>
    <row r="10" spans="1:7">
      <c r="A10" s="3" t="s">
        <v>359</v>
      </c>
    </row>
    <row r="11" spans="1:7">
      <c r="A11" s="4" t="s">
        <v>364</v>
      </c>
      <c r="B11" s="8" t="n">
        <v>3.18</v>
      </c>
    </row>
    <row r="12" spans="1:7">
      <c r="A12" s="4" t="s">
        <v>365</v>
      </c>
      <c r="B12" s="4" t="s">
        <v>272</v>
      </c>
    </row>
    <row r="13" spans="1:7">
      <c r="A13" s="4" t="s">
        <v>366</v>
      </c>
      <c r="B13" s="10" t="n">
        <v>3.3</v>
      </c>
    </row>
    <row r="14" spans="1:7">
      <c r="A14" s="4" t="s">
        <v>367</v>
      </c>
    </row>
    <row r="15" spans="1:7">
      <c r="A15" s="3" t="s">
        <v>359</v>
      </c>
    </row>
    <row r="16" spans="1:7">
      <c r="A16" s="4" t="s">
        <v>368</v>
      </c>
      <c r="B16" s="5" t="n">
        <v>2000000</v>
      </c>
      <c r="C16" s="5" t="n">
        <v>2355506</v>
      </c>
    </row>
    <row r="17" spans="1:7">
      <c r="A17" s="4" t="s">
        <v>71</v>
      </c>
      <c r="B17" s="5" t="n">
        <v>2000000</v>
      </c>
      <c r="F17" s="5" t="n">
        <v>46370</v>
      </c>
      <c r="G17" s="5" t="n">
        <v>309136</v>
      </c>
    </row>
    <row r="18" spans="1:7">
      <c r="A18" s="4" t="s">
        <v>366</v>
      </c>
      <c r="E18" s="10"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69</v>
      </c>
      <c r="B1" s="2" t="s">
        <v>370</v>
      </c>
      <c r="C1" s="2" t="s">
        <v>371</v>
      </c>
      <c r="D1" s="2" t="s">
        <v>372</v>
      </c>
      <c r="E1" s="2" t="s">
        <v>2</v>
      </c>
      <c r="F1" s="2" t="s">
        <v>74</v>
      </c>
    </row>
    <row r="2" spans="1:6">
      <c r="A2" s="3" t="s">
        <v>373</v>
      </c>
    </row>
    <row r="3" spans="1:6">
      <c r="A3" s="4" t="s">
        <v>120</v>
      </c>
      <c r="E3" s="10" t="n">
        <v>0.2</v>
      </c>
      <c r="F3" s="10" t="n">
        <v>0.3</v>
      </c>
    </row>
    <row r="4" spans="1:6">
      <c r="A4" s="4" t="s">
        <v>374</v>
      </c>
      <c r="E4" s="10" t="n">
        <v>2.1</v>
      </c>
    </row>
    <row r="5" spans="1:6">
      <c r="A5" s="4" t="s">
        <v>375</v>
      </c>
      <c r="E5" s="4" t="s">
        <v>376</v>
      </c>
    </row>
    <row r="6" spans="1:6">
      <c r="A6" s="4" t="s">
        <v>377</v>
      </c>
      <c r="E6" s="4" t="s">
        <v>378</v>
      </c>
      <c r="F6" s="4" t="s">
        <v>378</v>
      </c>
    </row>
    <row r="7" spans="1:6">
      <c r="A7" s="4" t="s">
        <v>379</v>
      </c>
    </row>
    <row r="8" spans="1:6">
      <c r="A8" s="3" t="s">
        <v>373</v>
      </c>
    </row>
    <row r="9" spans="1:6">
      <c r="A9" s="4" t="s">
        <v>380</v>
      </c>
      <c r="B9" s="5" t="n">
        <v>1378432</v>
      </c>
      <c r="C9" s="5" t="n">
        <v>1385366</v>
      </c>
      <c r="D9" s="5" t="n">
        <v>1000000</v>
      </c>
    </row>
    <row r="10" spans="1:6">
      <c r="A10" s="4" t="s">
        <v>381</v>
      </c>
      <c r="C10" s="4" t="s">
        <v>382</v>
      </c>
    </row>
    <row r="11" spans="1:6">
      <c r="A11" s="4" t="s">
        <v>383</v>
      </c>
      <c r="E11" s="5" t="n">
        <v>2943535</v>
      </c>
    </row>
    <row r="12" spans="1:6">
      <c r="A12" s="4" t="s">
        <v>232</v>
      </c>
    </row>
    <row r="13" spans="1:6">
      <c r="A13" s="3" t="s">
        <v>373</v>
      </c>
    </row>
    <row r="14" spans="1:6">
      <c r="A14" s="4" t="s">
        <v>384</v>
      </c>
      <c r="E14" s="10" t="n">
        <v>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85</v>
      </c>
      <c r="B1" s="2" t="s">
        <v>1</v>
      </c>
      <c r="C1" s="2" t="s">
        <v>386</v>
      </c>
    </row>
    <row r="2" spans="1:3">
      <c r="B2" s="2" t="s">
        <v>2</v>
      </c>
      <c r="C2" s="2" t="s">
        <v>30</v>
      </c>
    </row>
    <row r="3" spans="1:3">
      <c r="A3" s="4" t="s">
        <v>232</v>
      </c>
    </row>
    <row r="4" spans="1:3">
      <c r="A4" s="3" t="s">
        <v>387</v>
      </c>
    </row>
    <row r="5" spans="1:3">
      <c r="A5" s="4" t="s">
        <v>388</v>
      </c>
      <c r="B5" s="5" t="n">
        <v>315292</v>
      </c>
    </row>
    <row r="6" spans="1:3">
      <c r="A6" s="4" t="s">
        <v>389</v>
      </c>
      <c r="B6" s="5" t="n">
        <v>27184</v>
      </c>
    </row>
    <row r="7" spans="1:3">
      <c r="A7" s="4" t="s">
        <v>390</v>
      </c>
      <c r="B7" s="5" t="n">
        <v>288108</v>
      </c>
      <c r="C7" s="5" t="n">
        <v>315292</v>
      </c>
    </row>
    <row r="8" spans="1:3">
      <c r="A8" s="3" t="s">
        <v>391</v>
      </c>
    </row>
    <row r="9" spans="1:3">
      <c r="A9" s="4" t="s">
        <v>392</v>
      </c>
      <c r="B9" s="8" t="n">
        <v>2.26</v>
      </c>
    </row>
    <row r="10" spans="1:3">
      <c r="A10" s="4" t="s">
        <v>393</v>
      </c>
      <c r="B10" s="9" t="n">
        <v>2.34</v>
      </c>
    </row>
    <row r="11" spans="1:3">
      <c r="A11" s="4" t="s">
        <v>394</v>
      </c>
      <c r="B11" s="8" t="n">
        <v>2.26</v>
      </c>
      <c r="C11" s="8" t="n">
        <v>2.26</v>
      </c>
    </row>
    <row r="12" spans="1:3">
      <c r="A12" s="4" t="s">
        <v>395</v>
      </c>
    </row>
    <row r="13" spans="1:3">
      <c r="A13" s="3" t="s">
        <v>396</v>
      </c>
    </row>
    <row r="14" spans="1:3">
      <c r="A14" s="4" t="s">
        <v>397</v>
      </c>
      <c r="B14" s="5" t="n">
        <v>2486646</v>
      </c>
    </row>
    <row r="15" spans="1:3">
      <c r="A15" s="4" t="s">
        <v>398</v>
      </c>
      <c r="B15" s="5" t="n">
        <v>0</v>
      </c>
    </row>
    <row r="16" spans="1:3">
      <c r="A16" s="4" t="s">
        <v>399</v>
      </c>
      <c r="B16" s="5" t="n">
        <v>0</v>
      </c>
    </row>
    <row r="17" spans="1:3">
      <c r="A17" s="4" t="s">
        <v>400</v>
      </c>
      <c r="B17" s="5" t="n">
        <v>0</v>
      </c>
    </row>
    <row r="18" spans="1:3">
      <c r="A18" s="4" t="s">
        <v>401</v>
      </c>
      <c r="B18" s="5" t="n">
        <v>2486646</v>
      </c>
      <c r="C18" s="5" t="n">
        <v>2486646</v>
      </c>
    </row>
    <row r="19" spans="1:3">
      <c r="A19" s="4" t="s">
        <v>402</v>
      </c>
      <c r="B19" s="5" t="n">
        <v>1536425</v>
      </c>
    </row>
    <row r="20" spans="1:3">
      <c r="A20" s="3" t="s">
        <v>403</v>
      </c>
    </row>
    <row r="21" spans="1:3">
      <c r="A21" s="4" t="s">
        <v>404</v>
      </c>
      <c r="B21" s="8" t="n">
        <v>1.89</v>
      </c>
      <c r="C21" s="8" t="n">
        <v>1.89</v>
      </c>
    </row>
    <row r="22" spans="1:3">
      <c r="A22" s="4" t="s">
        <v>405</v>
      </c>
      <c r="B22" s="5" t="n">
        <v>0</v>
      </c>
    </row>
    <row r="23" spans="1:3">
      <c r="A23" s="4" t="s">
        <v>406</v>
      </c>
      <c r="B23" s="5" t="n">
        <v>0</v>
      </c>
    </row>
    <row r="24" spans="1:3">
      <c r="A24" s="4" t="s">
        <v>407</v>
      </c>
      <c r="B24" s="5" t="n">
        <v>0</v>
      </c>
    </row>
    <row r="25" spans="1:3">
      <c r="A25" s="4" t="s">
        <v>408</v>
      </c>
      <c r="B25" s="8" t="n">
        <v>1.67</v>
      </c>
    </row>
    <row r="26" spans="1:3">
      <c r="A26" s="3" t="s">
        <v>409</v>
      </c>
    </row>
    <row r="27" spans="1:3">
      <c r="A27" s="4" t="s">
        <v>410</v>
      </c>
      <c r="B27" s="4" t="s">
        <v>411</v>
      </c>
      <c r="C27" s="4" t="s">
        <v>412</v>
      </c>
    </row>
    <row r="28" spans="1:3">
      <c r="A28" s="4" t="s">
        <v>413</v>
      </c>
      <c r="B28" s="4" t="s">
        <v>414</v>
      </c>
    </row>
    <row r="29" spans="1:3">
      <c r="A29" s="4" t="s">
        <v>415</v>
      </c>
      <c r="B29" s="6" t="n">
        <v>2541</v>
      </c>
      <c r="C29" s="6" t="n">
        <v>1550</v>
      </c>
    </row>
    <row r="30" spans="1:3">
      <c r="A30" s="4" t="s">
        <v>416</v>
      </c>
      <c r="B30" s="6" t="n">
        <v>19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0</v>
      </c>
      <c r="C4" s="6" t="n">
        <v>65000</v>
      </c>
    </row>
    <row r="5" spans="1:3">
      <c r="A5" s="4" t="s">
        <v>77</v>
      </c>
      <c r="B5" s="5" t="n">
        <v>0</v>
      </c>
      <c r="C5" s="5" t="n">
        <v>13000</v>
      </c>
    </row>
    <row r="6" spans="1:3">
      <c r="A6" s="4" t="s">
        <v>78</v>
      </c>
      <c r="B6" s="5" t="n">
        <v>0</v>
      </c>
      <c r="C6" s="5" t="n">
        <v>52000</v>
      </c>
    </row>
    <row r="7" spans="1:3">
      <c r="A7" s="4" t="s">
        <v>79</v>
      </c>
      <c r="B7" s="5" t="n">
        <v>476</v>
      </c>
      <c r="C7" s="5" t="n">
        <v>462</v>
      </c>
    </row>
    <row r="8" spans="1:3">
      <c r="A8" s="4" t="s">
        <v>80</v>
      </c>
      <c r="B8" s="5" t="n">
        <v>7945</v>
      </c>
      <c r="C8" s="5" t="n">
        <v>8307</v>
      </c>
    </row>
    <row r="9" spans="1:3">
      <c r="A9" s="4" t="s">
        <v>81</v>
      </c>
      <c r="B9" s="5" t="n">
        <v>8421</v>
      </c>
      <c r="C9" s="5" t="n">
        <v>8769</v>
      </c>
    </row>
    <row r="10" spans="1:3">
      <c r="A10" s="4" t="s">
        <v>82</v>
      </c>
      <c r="B10" s="5" t="n">
        <v>-8421</v>
      </c>
      <c r="C10" s="5" t="n">
        <v>43231</v>
      </c>
    </row>
    <row r="11" spans="1:3">
      <c r="A11" s="3" t="s">
        <v>83</v>
      </c>
    </row>
    <row r="12" spans="1:3">
      <c r="A12" s="4" t="s">
        <v>84</v>
      </c>
      <c r="B12" s="5" t="n">
        <v>0</v>
      </c>
      <c r="C12" s="5" t="n">
        <v>-2106</v>
      </c>
    </row>
    <row r="13" spans="1:3">
      <c r="A13" s="4" t="s">
        <v>85</v>
      </c>
      <c r="B13" s="5" t="n">
        <v>-118</v>
      </c>
      <c r="C13" s="5" t="n">
        <v>-420</v>
      </c>
    </row>
    <row r="14" spans="1:3">
      <c r="A14" s="4" t="s">
        <v>86</v>
      </c>
      <c r="B14" s="5" t="n">
        <v>204</v>
      </c>
      <c r="C14" s="5" t="n">
        <v>36</v>
      </c>
    </row>
    <row r="15" spans="1:3">
      <c r="A15" s="4" t="s">
        <v>87</v>
      </c>
      <c r="B15" s="5" t="n">
        <v>-8335</v>
      </c>
      <c r="C15" s="5" t="n">
        <v>40741</v>
      </c>
    </row>
    <row r="16" spans="1:3">
      <c r="A16" s="4" t="s">
        <v>88</v>
      </c>
      <c r="B16" s="5" t="n">
        <v>-2333</v>
      </c>
      <c r="C16" s="5" t="n">
        <v>11522</v>
      </c>
    </row>
    <row r="17" spans="1:3">
      <c r="A17" s="4" t="s">
        <v>89</v>
      </c>
      <c r="B17" s="5" t="n">
        <v>-6002</v>
      </c>
      <c r="C17" s="5" t="n">
        <v>29219</v>
      </c>
    </row>
    <row r="18" spans="1:3">
      <c r="A18" s="4" t="s">
        <v>90</v>
      </c>
      <c r="B18" s="5" t="n">
        <v>0</v>
      </c>
      <c r="C18" s="5" t="n">
        <v>-925</v>
      </c>
    </row>
    <row r="19" spans="1:3">
      <c r="A19" s="4" t="s">
        <v>91</v>
      </c>
      <c r="B19" s="6" t="n">
        <v>-6002</v>
      </c>
      <c r="C19" s="6" t="n">
        <v>28294</v>
      </c>
    </row>
    <row r="20" spans="1:3">
      <c r="A20" s="4" t="s">
        <v>92</v>
      </c>
      <c r="B20" s="8" t="n">
        <v>-0.22</v>
      </c>
      <c r="C20" s="8" t="n">
        <v>1.05</v>
      </c>
    </row>
    <row r="21" spans="1:3">
      <c r="A21" s="4" t="s">
        <v>93</v>
      </c>
      <c r="B21" s="9" t="n">
        <v>-0.22</v>
      </c>
      <c r="C21" s="9" t="n">
        <v>0.96</v>
      </c>
    </row>
    <row r="22" spans="1:3">
      <c r="A22" s="4" t="s">
        <v>94</v>
      </c>
      <c r="B22" s="9" t="n">
        <v>-0.22</v>
      </c>
      <c r="C22" s="9" t="n">
        <v>1.02</v>
      </c>
    </row>
    <row r="23" spans="1:3">
      <c r="A23" s="4" t="s">
        <v>95</v>
      </c>
      <c r="B23" s="8" t="n">
        <v>-0.22</v>
      </c>
      <c r="C23" s="8" t="n">
        <v>0.93</v>
      </c>
    </row>
    <row r="24" spans="1:3">
      <c r="A24" s="4" t="s">
        <v>96</v>
      </c>
      <c r="B24" s="5" t="n">
        <v>27594372</v>
      </c>
      <c r="C24" s="5" t="n">
        <v>27719689</v>
      </c>
    </row>
    <row r="25" spans="1:3">
      <c r="A25" s="4" t="s">
        <v>97</v>
      </c>
      <c r="B25" s="5" t="n">
        <v>27594372</v>
      </c>
      <c r="C25" s="5" t="n">
        <v>30284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7</v>
      </c>
      <c r="B1" s="2" t="s">
        <v>1</v>
      </c>
    </row>
    <row r="2" spans="1:3">
      <c r="B2" s="2" t="s">
        <v>2</v>
      </c>
      <c r="C2" s="2" t="s">
        <v>74</v>
      </c>
    </row>
    <row r="3" spans="1:3">
      <c r="A3" s="3" t="s">
        <v>159</v>
      </c>
    </row>
    <row r="4" spans="1:3">
      <c r="A4" s="4" t="s">
        <v>418</v>
      </c>
      <c r="C4" s="4" t="s">
        <v>419</v>
      </c>
    </row>
    <row r="5" spans="1:3">
      <c r="A5" s="4" t="s">
        <v>420</v>
      </c>
      <c r="C5" s="4" t="s">
        <v>421</v>
      </c>
    </row>
    <row r="6" spans="1:3">
      <c r="A6" s="4" t="s">
        <v>422</v>
      </c>
      <c r="C6" s="4" t="s">
        <v>423</v>
      </c>
    </row>
    <row r="7" spans="1:3">
      <c r="A7" s="4" t="s">
        <v>377</v>
      </c>
      <c r="B7" s="4" t="s">
        <v>378</v>
      </c>
      <c r="C7" s="4" t="s">
        <v>378</v>
      </c>
    </row>
    <row r="8" spans="1:3">
      <c r="A8" s="4" t="s">
        <v>424</v>
      </c>
      <c r="C8" s="8" t="n">
        <v>2.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25</v>
      </c>
      <c r="B1" s="2" t="s">
        <v>426</v>
      </c>
      <c r="C1" s="2" t="s">
        <v>2</v>
      </c>
      <c r="D1" s="2" t="s">
        <v>74</v>
      </c>
      <c r="E1" s="2" t="s">
        <v>30</v>
      </c>
    </row>
    <row r="2" spans="1:5">
      <c r="A2" s="4" t="s">
        <v>427</v>
      </c>
    </row>
    <row r="3" spans="1:5">
      <c r="A3" s="3" t="s">
        <v>428</v>
      </c>
    </row>
    <row r="4" spans="1:5">
      <c r="A4" s="4" t="s">
        <v>429</v>
      </c>
      <c r="B4" s="6" t="n">
        <v>45</v>
      </c>
    </row>
    <row r="5" spans="1:5">
      <c r="A5" s="4" t="s">
        <v>430</v>
      </c>
    </row>
    <row r="6" spans="1:5">
      <c r="A6" s="3" t="s">
        <v>428</v>
      </c>
    </row>
    <row r="7" spans="1:5">
      <c r="A7" s="4" t="s">
        <v>431</v>
      </c>
      <c r="C7" s="6" t="n">
        <v>38</v>
      </c>
      <c r="D7" s="6" t="n">
        <v>38</v>
      </c>
    </row>
    <row r="8" spans="1:5">
      <c r="A8" s="4" t="s">
        <v>432</v>
      </c>
      <c r="C8" s="6" t="n">
        <v>25</v>
      </c>
      <c r="E8" s="6" t="n">
        <v>163</v>
      </c>
    </row>
    <row r="9" spans="1:5">
      <c r="A9" s="4" t="s">
        <v>433</v>
      </c>
    </row>
    <row r="10" spans="1:5">
      <c r="A10" s="3" t="s">
        <v>428</v>
      </c>
    </row>
    <row r="11" spans="1:5">
      <c r="A11" s="4" t="s">
        <v>429</v>
      </c>
      <c r="B11" s="6"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434</v>
      </c>
      <c r="B1" s="2" t="s">
        <v>435</v>
      </c>
      <c r="C1" s="2" t="s">
        <v>436</v>
      </c>
      <c r="D1" s="2" t="s">
        <v>437</v>
      </c>
    </row>
    <row r="2" spans="1:4">
      <c r="A2" s="4" t="s">
        <v>438</v>
      </c>
    </row>
    <row r="3" spans="1:4">
      <c r="A3" s="3" t="s">
        <v>439</v>
      </c>
    </row>
    <row r="4" spans="1:4">
      <c r="A4" s="4" t="s">
        <v>440</v>
      </c>
      <c r="C4" s="5" t="n">
        <v>3</v>
      </c>
    </row>
    <row r="5" spans="1:4">
      <c r="A5" s="4" t="s">
        <v>441</v>
      </c>
    </row>
    <row r="6" spans="1:4">
      <c r="A6" s="3" t="s">
        <v>439</v>
      </c>
    </row>
    <row r="7" spans="1:4">
      <c r="A7" s="4" t="s">
        <v>440</v>
      </c>
      <c r="D7" s="5" t="n">
        <v>2</v>
      </c>
    </row>
    <row r="8" spans="1:4">
      <c r="A8" s="4" t="s">
        <v>442</v>
      </c>
    </row>
    <row r="9" spans="1:4">
      <c r="A9" s="3" t="s">
        <v>439</v>
      </c>
    </row>
    <row r="10" spans="1:4">
      <c r="A10" s="4" t="s">
        <v>440</v>
      </c>
      <c r="B10"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43</v>
      </c>
      <c r="B1" s="2" t="s">
        <v>1</v>
      </c>
    </row>
    <row r="2" spans="1:3">
      <c r="B2" s="2" t="s">
        <v>2</v>
      </c>
      <c r="C2" s="2" t="s">
        <v>74</v>
      </c>
    </row>
    <row r="3" spans="1:3">
      <c r="A3" s="3" t="s">
        <v>169</v>
      </c>
    </row>
    <row r="4" spans="1:3">
      <c r="A4" s="4" t="s">
        <v>88</v>
      </c>
      <c r="B4" s="6" t="n">
        <v>-2333</v>
      </c>
      <c r="C4" s="6" t="n">
        <v>11522</v>
      </c>
    </row>
    <row r="5" spans="1:3">
      <c r="A5" s="4" t="s">
        <v>444</v>
      </c>
      <c r="B5" s="5" t="n">
        <v>1700</v>
      </c>
    </row>
    <row r="6" spans="1:3">
      <c r="A6" s="4" t="s">
        <v>445</v>
      </c>
      <c r="B6" s="6" t="n">
        <v>600</v>
      </c>
    </row>
    <row r="7" spans="1:3">
      <c r="A7" s="4" t="s">
        <v>446</v>
      </c>
      <c r="B7" s="4" t="s">
        <v>447</v>
      </c>
      <c r="C7" s="4" t="s">
        <v>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449</v>
      </c>
      <c r="B1" s="2" t="s">
        <v>450</v>
      </c>
    </row>
    <row r="2" spans="1:2">
      <c r="A2" s="3" t="s">
        <v>451</v>
      </c>
    </row>
    <row r="3" spans="1:2">
      <c r="A3" s="4" t="s">
        <v>452</v>
      </c>
      <c r="B3" s="6" t="n">
        <v>7250</v>
      </c>
    </row>
    <row r="4" spans="1:2">
      <c r="A4" s="4" t="s">
        <v>332</v>
      </c>
      <c r="B4" s="4" t="s">
        <v>453</v>
      </c>
    </row>
    <row r="5" spans="1:2">
      <c r="A5" s="4" t="s">
        <v>454</v>
      </c>
      <c r="B5" s="4" t="s">
        <v>455</v>
      </c>
    </row>
    <row r="6" spans="1:2">
      <c r="A6" s="4" t="s">
        <v>456</v>
      </c>
      <c r="B6" s="5"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57</v>
      </c>
      <c r="B1" s="1" t="s">
        <v>458</v>
      </c>
      <c r="C1" s="2" t="s">
        <v>459</v>
      </c>
    </row>
    <row r="2" spans="1:3">
      <c r="A2" s="4" t="s">
        <v>460</v>
      </c>
      <c r="B2" s="4" t="s">
        <v>461</v>
      </c>
      <c r="C2" s="6" t="n">
        <v>2550000</v>
      </c>
    </row>
    <row r="3" spans="1:3">
      <c r="A3" s="4" t="s">
        <v>462</v>
      </c>
    </row>
    <row r="4" spans="1:3">
      <c r="A4" s="4" t="s">
        <v>460</v>
      </c>
      <c r="B4" s="4" t="s">
        <v>461</v>
      </c>
      <c r="C4" s="6" t="n">
        <v>25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2"/>
  </cols>
  <sheetData>
    <row r="1" spans="1:5">
      <c r="A1" s="1" t="s">
        <v>98</v>
      </c>
      <c r="B1" s="2" t="s">
        <v>99</v>
      </c>
      <c r="C1" s="2" t="s">
        <v>100</v>
      </c>
      <c r="D1" s="2" t="s">
        <v>101</v>
      </c>
      <c r="E1" s="2" t="s">
        <v>102</v>
      </c>
    </row>
    <row r="2" spans="1:5">
      <c r="A2" s="4" t="s">
        <v>103</v>
      </c>
      <c r="C2" s="5" t="n">
        <v>27707328</v>
      </c>
    </row>
    <row r="3" spans="1:5">
      <c r="A3" s="4" t="s">
        <v>104</v>
      </c>
      <c r="B3" s="6" t="n">
        <v>28526</v>
      </c>
      <c r="C3" s="6" t="n">
        <v>3</v>
      </c>
      <c r="D3" s="6" t="n">
        <v>22968</v>
      </c>
      <c r="E3" s="6" t="n">
        <v>5555</v>
      </c>
    </row>
    <row r="4" spans="1:5">
      <c r="A4" s="3" t="s">
        <v>105</v>
      </c>
    </row>
    <row r="5" spans="1:5">
      <c r="A5" s="4" t="s">
        <v>106</v>
      </c>
      <c r="B5" s="5" t="n">
        <v>318</v>
      </c>
      <c r="D5" s="5" t="n">
        <v>318</v>
      </c>
    </row>
    <row r="6" spans="1:5">
      <c r="A6" s="4" t="s">
        <v>107</v>
      </c>
      <c r="C6" s="5" t="n">
        <v>12500</v>
      </c>
    </row>
    <row r="7" spans="1:5">
      <c r="A7" s="4" t="s">
        <v>89</v>
      </c>
      <c r="B7" s="5" t="n">
        <v>29219</v>
      </c>
      <c r="E7" s="5" t="n">
        <v>29219</v>
      </c>
    </row>
    <row r="8" spans="1:5">
      <c r="A8" s="4" t="s">
        <v>108</v>
      </c>
      <c r="B8" s="5" t="n">
        <v>-925</v>
      </c>
      <c r="D8" s="5" t="n">
        <v>-925</v>
      </c>
    </row>
    <row r="9" spans="1:5">
      <c r="A9" s="4" t="s">
        <v>109</v>
      </c>
      <c r="C9" s="5" t="n">
        <v>27719828</v>
      </c>
    </row>
    <row r="10" spans="1:5">
      <c r="A10" s="4" t="s">
        <v>110</v>
      </c>
      <c r="B10" s="5" t="n">
        <v>59688</v>
      </c>
      <c r="C10" s="6" t="n">
        <v>3</v>
      </c>
      <c r="D10" s="5" t="n">
        <v>22361</v>
      </c>
      <c r="E10" s="5" t="n">
        <v>37324</v>
      </c>
    </row>
    <row r="11" spans="1:5">
      <c r="A11" s="4" t="s">
        <v>111</v>
      </c>
      <c r="C11" s="5" t="n">
        <v>27568656</v>
      </c>
    </row>
    <row r="12" spans="1:5">
      <c r="A12" s="4" t="s">
        <v>112</v>
      </c>
      <c r="B12" s="5" t="n">
        <v>54679</v>
      </c>
      <c r="C12" s="6" t="n">
        <v>3</v>
      </c>
      <c r="D12" s="5" t="n">
        <v>28534</v>
      </c>
      <c r="E12" s="5" t="n">
        <v>26142</v>
      </c>
    </row>
    <row r="13" spans="1:5">
      <c r="A13" s="3" t="s">
        <v>105</v>
      </c>
    </row>
    <row r="14" spans="1:5">
      <c r="A14" s="4" t="s">
        <v>106</v>
      </c>
      <c r="B14" s="5" t="n">
        <v>246</v>
      </c>
      <c r="D14" s="5" t="n">
        <v>246</v>
      </c>
    </row>
    <row r="15" spans="1:5">
      <c r="A15" s="4" t="s">
        <v>107</v>
      </c>
      <c r="C15" s="5" t="n">
        <v>27184</v>
      </c>
    </row>
    <row r="16" spans="1:5">
      <c r="A16" s="4" t="s">
        <v>89</v>
      </c>
      <c r="B16" s="5" t="n">
        <v>-6002</v>
      </c>
      <c r="E16" s="5" t="n">
        <v>-6002</v>
      </c>
    </row>
    <row r="17" spans="1:5">
      <c r="A17" s="4" t="s">
        <v>108</v>
      </c>
      <c r="B17" s="5" t="n">
        <v>0</v>
      </c>
    </row>
    <row r="18" spans="1:5">
      <c r="A18" s="4" t="s">
        <v>113</v>
      </c>
      <c r="C18" s="5" t="n">
        <v>27595840</v>
      </c>
    </row>
    <row r="19" spans="1:5">
      <c r="A19" s="4" t="s">
        <v>114</v>
      </c>
      <c r="B19" s="6" t="n">
        <v>48923</v>
      </c>
      <c r="C19" s="6" t="n">
        <v>3</v>
      </c>
      <c r="D19" s="6" t="n">
        <v>28780</v>
      </c>
      <c r="E19" s="6" t="n">
        <v>20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89</v>
      </c>
      <c r="B4" s="6" t="n">
        <v>-6002</v>
      </c>
      <c r="C4" s="6" t="n">
        <v>29219</v>
      </c>
    </row>
    <row r="5" spans="1:3">
      <c r="A5" s="3" t="s">
        <v>117</v>
      </c>
    </row>
    <row r="6" spans="1:3">
      <c r="A6" s="4" t="s">
        <v>118</v>
      </c>
      <c r="B6" s="5" t="n">
        <v>497</v>
      </c>
      <c r="C6" s="5" t="n">
        <v>329</v>
      </c>
    </row>
    <row r="7" spans="1:3">
      <c r="A7" s="4" t="s">
        <v>119</v>
      </c>
      <c r="B7" s="5" t="n">
        <v>119</v>
      </c>
      <c r="C7" s="5" t="n">
        <v>0</v>
      </c>
    </row>
    <row r="8" spans="1:3">
      <c r="A8" s="4" t="s">
        <v>84</v>
      </c>
      <c r="B8" s="5" t="n">
        <v>0</v>
      </c>
      <c r="C8" s="5" t="n">
        <v>2106</v>
      </c>
    </row>
    <row r="9" spans="1:3">
      <c r="A9" s="4" t="s">
        <v>120</v>
      </c>
      <c r="B9" s="5" t="n">
        <v>246</v>
      </c>
      <c r="C9" s="5" t="n">
        <v>318</v>
      </c>
    </row>
    <row r="10" spans="1:3">
      <c r="A10" s="4" t="s">
        <v>121</v>
      </c>
      <c r="B10" s="5" t="n">
        <v>-79</v>
      </c>
      <c r="C10" s="5" t="n">
        <v>0</v>
      </c>
    </row>
    <row r="11" spans="1:3">
      <c r="A11" s="3" t="s">
        <v>122</v>
      </c>
    </row>
    <row r="12" spans="1:3">
      <c r="A12" s="4" t="s">
        <v>34</v>
      </c>
      <c r="B12" s="5" t="n">
        <v>2550</v>
      </c>
      <c r="C12" s="5" t="n">
        <v>2606</v>
      </c>
    </row>
    <row r="13" spans="1:3">
      <c r="A13" s="4" t="s">
        <v>123</v>
      </c>
      <c r="B13" s="5" t="n">
        <v>767</v>
      </c>
      <c r="C13" s="5" t="n">
        <v>84</v>
      </c>
    </row>
    <row r="14" spans="1:3">
      <c r="A14" s="4" t="s">
        <v>40</v>
      </c>
      <c r="B14" s="5" t="n">
        <v>-2337</v>
      </c>
      <c r="C14" s="5" t="n">
        <v>2582</v>
      </c>
    </row>
    <row r="15" spans="1:3">
      <c r="A15" s="4" t="s">
        <v>48</v>
      </c>
      <c r="B15" s="5" t="n">
        <v>-110</v>
      </c>
      <c r="C15" s="5" t="n">
        <v>0</v>
      </c>
    </row>
    <row r="16" spans="1:3">
      <c r="A16" s="4" t="s">
        <v>45</v>
      </c>
      <c r="B16" s="5" t="n">
        <v>162</v>
      </c>
      <c r="C16" s="5" t="n">
        <v>11461</v>
      </c>
    </row>
    <row r="17" spans="1:3">
      <c r="A17" s="4" t="s">
        <v>46</v>
      </c>
      <c r="B17" s="5" t="n">
        <v>-138</v>
      </c>
      <c r="C17" s="5" t="n">
        <v>-87</v>
      </c>
    </row>
    <row r="18" spans="1:3">
      <c r="A18" s="4" t="s">
        <v>47</v>
      </c>
      <c r="B18" s="5" t="n">
        <v>1321</v>
      </c>
      <c r="C18" s="5" t="n">
        <v>1799</v>
      </c>
    </row>
    <row r="19" spans="1:3">
      <c r="A19" s="4" t="s">
        <v>124</v>
      </c>
      <c r="B19" s="5" t="n">
        <v>0</v>
      </c>
      <c r="C19" s="5" t="n">
        <v>8939</v>
      </c>
    </row>
    <row r="20" spans="1:3">
      <c r="A20" s="4" t="s">
        <v>125</v>
      </c>
      <c r="B20" s="5" t="n">
        <v>118</v>
      </c>
      <c r="C20" s="5" t="n">
        <v>355</v>
      </c>
    </row>
    <row r="21" spans="1:3">
      <c r="A21" s="4" t="s">
        <v>126</v>
      </c>
      <c r="B21" s="5" t="n">
        <v>-2886</v>
      </c>
      <c r="C21" s="5" t="n">
        <v>59711</v>
      </c>
    </row>
    <row r="22" spans="1:3">
      <c r="A22" s="3" t="s">
        <v>127</v>
      </c>
    </row>
    <row r="23" spans="1:3">
      <c r="A23" s="4" t="s">
        <v>128</v>
      </c>
      <c r="B23" s="5" t="n">
        <v>0</v>
      </c>
      <c r="C23" s="5" t="n">
        <v>-550</v>
      </c>
    </row>
    <row r="24" spans="1:3">
      <c r="A24" s="4" t="s">
        <v>129</v>
      </c>
      <c r="B24" s="5" t="n">
        <v>-3763</v>
      </c>
      <c r="C24" s="5" t="n">
        <v>0</v>
      </c>
    </row>
    <row r="25" spans="1:3">
      <c r="A25" s="4" t="s">
        <v>130</v>
      </c>
      <c r="B25" s="5" t="n">
        <v>1797</v>
      </c>
      <c r="C25" s="5" t="n">
        <v>0</v>
      </c>
    </row>
    <row r="26" spans="1:3">
      <c r="A26" s="4" t="s">
        <v>131</v>
      </c>
      <c r="B26" s="5" t="n">
        <v>-31</v>
      </c>
      <c r="C26" s="5" t="n">
        <v>0</v>
      </c>
    </row>
    <row r="27" spans="1:3">
      <c r="A27" s="4" t="s">
        <v>132</v>
      </c>
      <c r="B27" s="5" t="n">
        <v>-1997</v>
      </c>
      <c r="C27" s="5" t="n">
        <v>-550</v>
      </c>
    </row>
    <row r="28" spans="1:3">
      <c r="A28" s="3" t="s">
        <v>133</v>
      </c>
    </row>
    <row r="29" spans="1:3">
      <c r="A29" s="4" t="s">
        <v>134</v>
      </c>
      <c r="B29" s="5" t="n">
        <v>0</v>
      </c>
      <c r="C29" s="5" t="n">
        <v>-19890</v>
      </c>
    </row>
    <row r="30" spans="1:3">
      <c r="A30" s="4" t="s">
        <v>135</v>
      </c>
      <c r="B30" s="5" t="n">
        <v>0</v>
      </c>
      <c r="C30" s="5" t="n">
        <v>-19890</v>
      </c>
    </row>
    <row r="31" spans="1:3">
      <c r="A31" s="4" t="s">
        <v>136</v>
      </c>
      <c r="B31" s="5" t="n">
        <v>-4883</v>
      </c>
      <c r="C31" s="5" t="n">
        <v>39271</v>
      </c>
    </row>
    <row r="32" spans="1:3">
      <c r="A32" s="4" t="s">
        <v>137</v>
      </c>
      <c r="B32" s="5" t="n">
        <v>32011</v>
      </c>
      <c r="C32" s="5" t="n">
        <v>41169</v>
      </c>
    </row>
    <row r="33" spans="1:3">
      <c r="A33" s="4" t="s">
        <v>138</v>
      </c>
      <c r="B33" s="5" t="n">
        <v>27128</v>
      </c>
      <c r="C33" s="5" t="n">
        <v>80440</v>
      </c>
    </row>
    <row r="34" spans="1:3">
      <c r="A34" s="3" t="s">
        <v>139</v>
      </c>
    </row>
    <row r="35" spans="1:3">
      <c r="A35" s="4" t="s">
        <v>140</v>
      </c>
      <c r="B35" s="5" t="n">
        <v>0</v>
      </c>
      <c r="C35" s="5" t="n">
        <v>925</v>
      </c>
    </row>
    <row r="36" spans="1:3">
      <c r="A36" s="4" t="s">
        <v>141</v>
      </c>
      <c r="B36" s="5" t="n">
        <v>-2550</v>
      </c>
      <c r="C36" s="5" t="n">
        <v>-2606</v>
      </c>
    </row>
    <row r="37" spans="1:3">
      <c r="A37" s="4" t="s">
        <v>142</v>
      </c>
    </row>
    <row r="38" spans="1:3">
      <c r="A38" s="3" t="s">
        <v>122</v>
      </c>
    </row>
    <row r="39" spans="1:3">
      <c r="A39" s="4" t="s">
        <v>34</v>
      </c>
      <c r="B39" s="5" t="n">
        <v>0</v>
      </c>
      <c r="C39" s="5" t="n">
        <v>-2550</v>
      </c>
    </row>
    <row r="40" spans="1:3">
      <c r="A40" s="3" t="s">
        <v>139</v>
      </c>
    </row>
    <row r="41" spans="1:3">
      <c r="A41" s="4" t="s">
        <v>141</v>
      </c>
      <c r="B41" s="6" t="n">
        <v>0</v>
      </c>
      <c r="C41" s="6" t="n">
        <v>2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9:21:19Z</dcterms:created>
  <dcterms:modified xmlns:dcterms="http://purl.org/dc/terms/" xmlns:xsi="http://www.w3.org/2001/XMLSchema-instance" xsi:type="dcterms:W3CDTF">2019-05-08T09:21:19Z</dcterms:modified>
</cp:coreProperties>
</file>